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and Basis of Presen" sheetId="7" r:id="rId7"/>
    <s:sheet name="Summary of Significant Accounti" sheetId="8" r:id="rId8"/>
    <s:sheet name="Cash Equivalents and Marketable" sheetId="9" r:id="rId9"/>
    <s:sheet name="Accrued and Other Current Liabi" sheetId="10" r:id="rId10"/>
    <s:sheet name="Convertible Preferred Stock" sheetId="11" r:id="rId11"/>
    <s:sheet name="Grant Revenues" sheetId="12" r:id="rId12"/>
    <s:sheet name="Stock-Based Compensation" sheetId="13" r:id="rId13"/>
    <s:sheet name="Defined Contribution Plan" sheetId="14" r:id="rId14"/>
    <s:sheet name="Fair Value Measurements" sheetId="15" r:id="rId15"/>
    <s:sheet name="Net Loss Per Share Attributable" sheetId="16" r:id="rId16"/>
    <s:sheet name="Research and License Agreements" sheetId="17" r:id="rId17"/>
    <s:sheet name="Related Party Transactions" sheetId="18" r:id="rId18"/>
    <s:sheet name="Commitments and Contingencies" sheetId="19" r:id="rId19"/>
    <s:sheet name="Summary of Significant Accoun20" sheetId="20" r:id="rId20"/>
    <s:sheet name="Summary of Significant Accoun21" sheetId="21" r:id="rId21"/>
    <s:sheet name="Cash Equivalents and Marketab22" sheetId="22" r:id="rId22"/>
    <s:sheet name="Accrued and Other Current Lia23" sheetId="23" r:id="rId23"/>
    <s:sheet name="Stock-Based Compensation (Table" sheetId="24" r:id="rId24"/>
    <s:sheet name="Fair Value Measurement (Tables)" sheetId="25" r:id="rId25"/>
    <s:sheet name="Net Loss Per Share Attributab26" sheetId="26" r:id="rId26"/>
    <s:sheet name="Commitments and Contingencies (" sheetId="27" r:id="rId27"/>
    <s:sheet name="The Company and Basis of Pres28" sheetId="28" r:id="rId28"/>
    <s:sheet name="Summary of Significant Accoun29" sheetId="29" r:id="rId29"/>
    <s:sheet name="Summary of Significant Accoun30" sheetId="30" r:id="rId30"/>
    <s:sheet name="Cash Equivalents and Marketab31" sheetId="31" r:id="rId31"/>
    <s:sheet name="Cash Equivalents and Marketab32" sheetId="32" r:id="rId32"/>
    <s:sheet name="Accrued and Other Current Lia33" sheetId="33" r:id="rId33"/>
    <s:sheet name="Convertible Preferred Stock - A" sheetId="34" r:id="rId34"/>
    <s:sheet name="Grant Revenues - Additional Inf" sheetId="35" r:id="rId35"/>
    <s:sheet name="Stock-Based Compensation - Addi" sheetId="36" r:id="rId36"/>
    <s:sheet name="Stock-Based Compensation - Summ" sheetId="37" r:id="rId37"/>
    <s:sheet name="Stock-Based Compensation - Sche" sheetId="38" r:id="rId38"/>
    <s:sheet name="Fair Value Measurements - Finan" sheetId="39" r:id="rId39"/>
    <s:sheet name="Fair Value Measurements - Addit" sheetId="40" r:id="rId40"/>
    <s:sheet name="Net Loss Per Share Attributab41" sheetId="41" r:id="rId41"/>
    <s:sheet name="Research and License Agreemen42" sheetId="42" r:id="rId42"/>
    <s:sheet name="Related Party Transactions - Ad" sheetId="43" r:id="rId43"/>
    <s:sheet name="Commitments and Contingencies -" sheetId="44" r:id="rId44"/>
    <s:sheet name="Commitments and Contingencies45" sheetId="45" r:id="rId45"/>
  </s:sheets>
  <s:definedNames/>
  <s:calcPr calcId="124519" calcMode="auto" fullCalcOnLoad="1"/>
</s:workbook>
</file>

<file path=xl/sharedStrings.xml><?xml version="1.0" encoding="utf-8"?>
<sst xmlns="http://schemas.openxmlformats.org/spreadsheetml/2006/main" uniqueCount="445">
  <si>
    <t>Document and Entity Information - shares</t>
  </si>
  <si>
    <t>9 Months Ended</t>
  </si>
  <si>
    <t>Sep. 30, 2016</t>
  </si>
  <si>
    <t>Nov. 09,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AGLE</t>
  </si>
  <si>
    <t>Entity Registrant Name</t>
  </si>
  <si>
    <t>Aeglea BioTherapeutics, Inc.</t>
  </si>
  <si>
    <t>Entity Central Index Key</t>
  </si>
  <si>
    <t>Current Fiscal Year End Date</t>
  </si>
  <si>
    <t>--12-31</t>
  </si>
  <si>
    <t>Entity Filer Category</t>
  </si>
  <si>
    <t>Non-accelerated Filer</t>
  </si>
  <si>
    <t>Entity Common Stock, Shares Outstanding</t>
  </si>
  <si>
    <t>Condensed Consolidated Balance Sheets (unaudited) - USD ($) $ in Thousands</t>
  </si>
  <si>
    <t>Dec. 31, 2015</t>
  </si>
  <si>
    <t>CURRENT ASSETS</t>
  </si>
  <si>
    <t>Cash and cash equivalents</t>
  </si>
  <si>
    <t>Marketable securities</t>
  </si>
  <si>
    <t>Restricted cash</t>
  </si>
  <si>
    <t>Accounts receivable - grant</t>
  </si>
  <si>
    <t>Deferred offering costs</t>
  </si>
  <si>
    <t>Prepaid expenses and other current assets</t>
  </si>
  <si>
    <t>Total current assets</t>
  </si>
  <si>
    <t>Property and equipment, net</t>
  </si>
  <si>
    <t>Other non-current assets</t>
  </si>
  <si>
    <t>TOTAL ASSETS</t>
  </si>
  <si>
    <t>CURRENT LIABILITIES</t>
  </si>
  <si>
    <t>Accounts payable</t>
  </si>
  <si>
    <t>Deferred revenue</t>
  </si>
  <si>
    <t>Accrued and other current liabilities</t>
  </si>
  <si>
    <t>Total current liabilities</t>
  </si>
  <si>
    <t>Other non-current liabilities</t>
  </si>
  <si>
    <t>TOTAL LIABILITIES</t>
  </si>
  <si>
    <t>Commitments and Contingencies (Note 11 and 13)</t>
  </si>
  <si>
    <t xml:space="preserve"> </t>
  </si>
  <si>
    <t>STOCKHOLDERS’ EQUITY (DEFICIT)</t>
  </si>
  <si>
    <t>Preferred stock, $0.0001 par value; 10,000,000 shares and no shares authorized as of September 30, 2016 and December 31, 2015, respectively; no shares issued and outstanding as of September 30, 2016 and December 31, 2015, respectively</t>
  </si>
  <si>
    <t>Common stock, $0.0001 par value; 500,000,000 shares and 25,000,000 shares authorized as of September 30, 2016 and December 31, 2015, respectively; 13,430,833 shares and 757,336 shares issued and outstanding as of September 30, 2016 and December 31, 2015, respectively</t>
  </si>
  <si>
    <t>Additional paid-in capital</t>
  </si>
  <si>
    <t>Accumulated other comprehensive income (loss)</t>
  </si>
  <si>
    <t>Accumulated deficit</t>
  </si>
  <si>
    <t>TOTAL STOCKHOLDERS’ EQUITY (DEFICIT)</t>
  </si>
  <si>
    <t>TOTAL LIABILITIES, CONVERTIBLE PREFERRED STOCK, AND STOCKHOLDERS’ EQUITY (DEFICIT)</t>
  </si>
  <si>
    <t>Series A Convertible Preferred Stock</t>
  </si>
  <si>
    <t>Convertible preferred stock</t>
  </si>
  <si>
    <t>Series B Convertible Preferred Stock</t>
  </si>
  <si>
    <t>Condensed Consolidated Balance Sheets (unaudited)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Sep. 30, 2015</t>
  </si>
  <si>
    <t>Revenues:</t>
  </si>
  <si>
    <t>Grant</t>
  </si>
  <si>
    <t>Operating expenses:</t>
  </si>
  <si>
    <t>Research and development</t>
  </si>
  <si>
    <t>General and administrative</t>
  </si>
  <si>
    <t>Total operating expenses</t>
  </si>
  <si>
    <t>Loss from operations</t>
  </si>
  <si>
    <t>Other income (expense):</t>
  </si>
  <si>
    <t>Interest income</t>
  </si>
  <si>
    <t>Other expense, net</t>
  </si>
  <si>
    <t>Total other income</t>
  </si>
  <si>
    <t>Net loss</t>
  </si>
  <si>
    <t>Deemed dividend to convertible preferred stockholders</t>
  </si>
  <si>
    <t>Net loss attributable to common stockholders</t>
  </si>
  <si>
    <t>Net loss per share attributable to common stockholders, basic and diluted</t>
  </si>
  <si>
    <t>Weighted-average common shares outstanding, basic and diluted</t>
  </si>
  <si>
    <t>Condensed Consolidated Statements of Comprehensive Loss (Unaudited) - USD ($) $ in Thousands</t>
  </si>
  <si>
    <t>Statement Of Income And Comprehensive Income [Abstract]</t>
  </si>
  <si>
    <t>Other comprehensive income:</t>
  </si>
  <si>
    <t>Unrealized gain on marketable securities</t>
  </si>
  <si>
    <t>Total comprehensive loss</t>
  </si>
  <si>
    <t>Condensed Consolidated Statements of Cash Flows (Unaudited) - USD ($) $ in Thousands</t>
  </si>
  <si>
    <t>CASH FLOWS FROM OPERATING ACTIVITIES</t>
  </si>
  <si>
    <t>Adjustments to reconcile net loss to net cash used in operating activities:</t>
  </si>
  <si>
    <t>Depreciation and amortization</t>
  </si>
  <si>
    <t>Purchase premium on marketable securities</t>
  </si>
  <si>
    <t>Amortization of premium on marketable securities</t>
  </si>
  <si>
    <t>Loss on disposal of property and equipment</t>
  </si>
  <si>
    <t>Deferred rent</t>
  </si>
  <si>
    <t>Amortization of lease allowance liability</t>
  </si>
  <si>
    <t>Stock-based compensation</t>
  </si>
  <si>
    <t>Research and development services settled with convertible preferred stock</t>
  </si>
  <si>
    <t>Changes in operating assets and liabilities:</t>
  </si>
  <si>
    <t>Accounts receivable-grant</t>
  </si>
  <si>
    <t>Prepaid expenses and other assets</t>
  </si>
  <si>
    <t>Accrued and other liabilities</t>
  </si>
  <si>
    <t>Net cash used in operating activities</t>
  </si>
  <si>
    <t>CASH FLOWS FROM INVESTING ACTIVITIES</t>
  </si>
  <si>
    <t>Purchases of property and equipment</t>
  </si>
  <si>
    <t>Purchases of marketable securities</t>
  </si>
  <si>
    <t>Proceeds from maturities of marketable securities</t>
  </si>
  <si>
    <t>Decrease (increase) in restricted cash</t>
  </si>
  <si>
    <t>Net cash used in investing activities</t>
  </si>
  <si>
    <t>CASH FLOWS FROM FINANCING ACTIVITIES</t>
  </si>
  <si>
    <t>Proceeds from issuance of convertible preferred stock, net of offering costs</t>
  </si>
  <si>
    <t>Proceeds from initial public offering, net of (payments of) offering costs</t>
  </si>
  <si>
    <t>Proceeds from employee stock plan purchases</t>
  </si>
  <si>
    <t>Net cash provided by financing activities</t>
  </si>
  <si>
    <t>NET INCREASE IN CASH</t>
  </si>
  <si>
    <t>CASH</t>
  </si>
  <si>
    <t>Beginning of period</t>
  </si>
  <si>
    <t>End of period</t>
  </si>
  <si>
    <t>Supplemental Disclosure of Non-Cash Investing and Financing Information:</t>
  </si>
  <si>
    <t>Deemed dividend to Series A convertible preferred stockholders upon conversion from an LLC to corporation</t>
  </si>
  <si>
    <t>Convertible preferred stock issued for research and development services to be performed</t>
  </si>
  <si>
    <t>Conversion of convertible preferred stock to common stock upon initial public offering</t>
  </si>
  <si>
    <t>The Company and Basis of Presentation</t>
  </si>
  <si>
    <t>Organization Consolidation And Presentation Of Financial Statements [Abstract]</t>
  </si>
  <si>
    <t>1. The Company and Basis of Presentation Aeglea BioTherapeutics, Inc. (“Aeglea” or the “Company”) is an early-stage biotechnology company committed to developing enzyme-based therapeutics in the field of amino acid metabolism that it believes will transform the lives of patients with cancer and inborn errors of metabolism, a subset of rare genetic metabolic diseases. The Company was formed as a Limited Liability Company (LLC) in Delaware on December 16, 2013 under the name Aeglea BioTherapeutics Holdings, LLC (“Aeglea LLC”) and was converted from a Delaware LLC to a Delaware corporation (the “LLC Conversion”) on March 10, 2015. The Company operates in one segment and has its principal offices in Austin, Texas. Initial Public Offering On April 6, 2016, the Company’s Registration Statement on Form S-1 (File No. 333-205001) relating to the initial public offering (“IPO”) of its common stock was declared effective by the Securities and Exchange Commission (“SEC”). The IPO closed on April 12, 2016, and 5,481,940 shares of common stock were sold at a public offering price of $10.00 per share, including 481,940 shares of common stock issued upon the partial exercise by the underwriters of their option to purchase additional shares. The Company received $47.3 million in aggregate cash proceeds, net of underwriting discounts and commissions of $3.8 million and offering costs of $3.7 million incurred by the Company. Immediately prior to the closing of the IPO, all shares of outstanding convertible preferred stock were automatically converted, at a ratio of one share of common stock for each share of convertible preferred stock, into 7,172,496 shares of common stock with the related carrying value of $58.3 million reclassified to common stock and additional paid-in capital. In connection with the IPO, the Company amended its Restated Certificate of Incorporation (the “Public Certificate”) to change the authorized capital stock to 510,000,000 shares of which 500,000,000 shares are designated as common stock and 10,000,000 shares are designated as preferred stock, all with a par value of $0.0001 per share. There are no shares of preferred stock outstanding as of September 30, 2016. Reverse Stock Split The Company’s Board of Directors and stockholders approved a 1-for-10.5 reverse stock split of the Company’s common stock and preferred stock. The reverse stock split became effective on March 28, 2016 upon filing an amended Restated Certificate of Incorporation (the “Split Certificate”). The Split Certificate remained in effect until closing of the IPO, at which time the company amended the Restated Certificate of Incorporation and filed the Public Certificate. All share and per share amounts in the condensed consolidated financial statements and notes thereto have been retroactively adjusted for all periods presented to give effect to this reverse stock split, including reclassifying an amount equal to the reduction in par value of common stock to additional paid-in capital. Liquidity As of September 30, 2016, the Company had working capital of $67.8 million, an accumulated deficit of $39.8 million, and cash, cash equivalents, and marketable securities of $68.0 million. The Company has not generated any product revenues and has not achieved profitable operations. There is no assurance that profitable operations will ever be achieved, and, if achieved, could be sustained on a continuing basis. In addition, development activities, clinical and nonclinical testing, and commercialization of the Company’s products will require significant additional financing. The Company believes that its existing cash, cash equivalents, and marketable securities will be sufficient to enable the Company to continue as a going concern for at least 12 months beyond September 30, 2016. However, the Company will need to secure additional funding in the future, in order to carry out all of its planned research and development activities. If the Company is unable to obtain additional financing or generate license or product revenue, the lack of liquidity could have a material adverse effect on the Company’s future prospects. Unaudited Interim Financial Information The interim condensed consolidated financial statements included in this document are unaudited. The unaudited interim financial statements have been prepared on the same basis as the annual financial statements and reflect, in the opinion of management, all adjustments of a normal and recurring nature that are necessary for a fair statement of the Company’s financial position as of September 30, 2016, and its results of operations for the three months and nine months ended September 30, 2016 and 2015, and cash flows for the nine months ended September 30, 2016 and 2015. The results of operations for the nine months ended September 30, 2016 are not necessarily indicative of the results to be expected for the year ending December 31, 2016 or for any other future annual or interim period. The December 31, 2015 balance sheet was derived from audited financial statements, but does not include all disclosures required by accounting principles generally accepted in the United States (“U.S. GAAP”). These financial statements should be read in conjunction with the audited financial statements included in the Company’s Prospectus dated April 6, 2016 filed with the SEC pursuant to Rule 424(b)(4) (the “Prospectus”).</t>
  </si>
  <si>
    <t>Summary of Significant Accounting Policies</t>
  </si>
  <si>
    <t>Accounting Policies [Abstract]</t>
  </si>
  <si>
    <t>2. Summary of Significant Accounting Policies Use of Estimates The preparation of financial statements in conformity with U.S. GAAP requires management to make estimates and assumptions that affect the amounts reported in the consolidated financial statements and accompanying notes. Such management estimates include those related to accruals of research and development related costs, fair values of preferred and common stock, stock-based compensation, and certain company income tax related items. Management bases its estimates on historical experience and on various other market-specific and relevant assumptions that management believes to be reasonable under the circumstances. Actual results could differ significantly from those estimates. Risks and Uncertainties The product candidates being developed by the Company require approvals from the U.S. Food and Drug Administration (“FDA”) or foreign regulatory agencies prior to commercial sales. There can be no assurance that the Company’s product candidates will receive the necessary approvals. If the Company is denied regulatory approval of its product candidates, or if such approvals are delayed, it may have a material adverse impact on the Company’s business, results of operations and its financial position. The Company is subject to a number of risks similar to other life science companies, including, but not limited to, risks related to the successful discovery and development of product candidates, raising additional capital, development of competing drugs and therapies, protection of proprietary technology and market acceptance of the Company’s products. As a result of these and other factors and the related uncertainties, there can be no assurance of the Company’s future success. Cash and Cash Equivalents The Company considers all highly liquid investments with original maturities of three months or less from the date of purchase to be cash equivalents. Cash equivalents consist of money market funds and debt securities and are stated at fair value. Marketable Securities All investments have been classified as available-for-sale and are carried at estimated fair value as determined based upon quoted market prices or pricing models for similar securities. Management determines the appropriate classification of its investments in debt securities at the time of purchase. Unrealized gains and losses are excluded from earnings and are reported as a component of accumulated comprehensive loss. Realized gains and losses and declines in fair value judged to be other than temporary, if any, on available-for-sale securities are included in other income (expense). The cost of securities sold is based on the specific-identification method. There were no realized gains or losses on marketable securities for the nine months ended September 30, 2016 and 2015. Interest on marketable securities is included in interest Restricted Cash Restricted cash consisted of a money market account held by a financial institution as collateral for the Company’s obligations under a corporate credit card agreement. In September 2016, the collateral requirement was terminated and the restricted cash balance was transferred to cash and cash equivalents. Concentration of Credit Risk Financial instruments that potentially subject the Company to a concentration of credit risk consist of cash, cash equivalents, and marketable securities. The Company’s investment policy limits investments to high credit quality securities issued by the U.S. government, U.S. government-sponsored agencies and highly rated banks, subject to certain concentration limits and restrictions on maturities. The Company’s cash, cash equivalents, and marketable securities are held by financial institutions in the United States that management believes are of high credit quality. Amounts on deposit may at times exceed federally insured limits. The Company has not experienced any losses on its deposits of cash and cash equivalents and its accounts are monitored by management to mitigate risk. The Company is exposed to credit risk in the event of default by the financial institutions holding its cash and cash equivalents and bond issuers. Deferred Offering Costs Deferred offering costs, which primarily consist of direct incremental legal, printing, and accounting fees relating to the Company’s IPO of its common stock, are capitalized. At the closing of the IPO, the deferred offering costs were offset against the proceeds from the IPO and recorded to additional paid-in capital. Property and Equipment Property and equipment are stated at cost, net of accumulated depreciation and amortization. Depreciation and amortization are computed using the straight-line method over the estimated useful lives of the assets. Repairs and maintenance that do not extend the life or improve an asset are expensed as incurred. Upon retirement or sale, the cost of disposed assets and their related accumulated depreciation and amortization are removed from the balance sheet. Any gain or loss is credited or charged to operations. The useful lives of the property and equipment are as follows:
Laboratory equipment
5 years
Furniture and office equipment
5 years
Computer equipment
3 years
Software
3 years
Leasehold improvements
Shorter of remaining lease term or estimated useful life Impairment of Long-Lived Assets Long-lived assets are reviewed for indications of possible impairment whenever events or changes in circumstances indicate that the carrying amount of an asset may not be recoverable. Recoverability is measured by comparison of the carrying amounts to the future undiscounted cash flows attributable to these assets. An impairment loss is recognized to the extent an asset group is not recoverable, and the carrying amount exceeds the projected discounted future cash flows arising from these assets. There were no impairments of long-lived assets for the nine months ended September 30, 2016 and 2015. Accrued Research and Development Costs The Company records the costs associated with research nonclinical studies, clinical trials, and manufacturing development as incurred. These costs are a significant component of the Company’s research and development expenses, with a substantial portion of the Company’s on-going research and development activities conducted by third-party service providers, including contract research and manufacturing organizations. The Company accrues for expenses resulting from obligations under agreements with contract research organizations (“CROs”), contract manufacturing organizations (“CMOs”), and other outside service providers for which payment flows do not match the periods over which materials or services are provided to the Company. Accruals are recorded based on estimates of services received and efforts expended pursuant to agreements established with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significant judgments and estimates in determining the accrual balance in each reporting period. In the event advance payments are made to a CRO, CMO, or outside service provider, the payments will be recorded as a prepaid asset which will be amortized as the contracted services are performed. As actual costs become known, the Company adjusts its accruals. Inputs, such as the services performed, the number of patients enrolled, or the study duration, may vary from the Company’s estimates, resulting in adjustments to research and development expense in future periods. Changes in these estimates that result in material changes to the Company’s accruals could materially affect the Company’s results of operations. The Company has not experienced any material deviations between accrued and actual research and development expenses. Leases The Company entered into a lease agreement for its office facilities. The lease is classified as an operating lease. The Company records rent expense on a straight-line basis over the term of the lease and, accordingly records the difference between cash rent payments and the recognition of rent expense as a deferred rent liability. Incentives granted under the Company’s facilities leases, including allowances to fund leasehold improvements, are deferred and are recognized as adjustments to rental expense on a straight-line basis over the term of the lease. Fair Value of Financial Instruments The Company uses fair value measurements to record fair value adjustments to certain financial and non-financial assets and liabilities and to determine fair value disclosures. The accounting standards define fair value, establish a framework for measuring fair value, and require disclosures about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principal or most advantageous market in which the Company would transact are considered along with assumptions that market participants would use when pricing the asset or liability, such as inherent risk, transfer restrictions, and risk of nonperformance. The accounting standard for fair value establishes a fair value hierarchy based on three levels of inputs, the first two of which are considered observable and the last unobservable,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as follows:
Level 1 :
Observable inputs, such as quoted prices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Valuations based on unobservable inputs to the valuation methodology and including data about assumptions market participants would use in pricing the asset or liability based on the best information available under the circumstances. Financial instruments carried at fair value include cash, cash equivalents, and marketable securities. The carrying amount of accounts receivable, accounts payable and accrued liabilities approximate fair value due to their relatively short maturities. Convertible Preferred Stock The Company recorded the issuance of all convertible preferred stock net of offering costs on the dates of issuance, which represented the carrying value. The conversion feature of the convertible preferred stock was subject to certain anti-dilution provisions, which if triggered, would have required the Company to seek shareholder approval to increase the number of shares of common stock authorized. In the event that the Company could not deliver the conversion shares because it did not have an adequate number of common stock authorized, the convertible preferred stock would have been redeemable. Accordingly, the Company classified the convertible preferred stock in temporary equity. The Company did not adjust the carrying value of the convertible preferred stock to their redemption values, since it was uncertain whether or when a redemption event would occur. The convertible preferred stock outstanding was automatically converted into shares of common stock immediately prior to the completion of the IPO in April 2016 (see Note 1). Revenue Recognition The Company’s sole source of revenue is grant revenue related to a $19.8 million research grant received from the Cancer Prevention and Research Institute of Texas (“CPRIT”), covering a three year period from June 1, 2014 through May 31, 2017. Grant revenue is recognized when qualifying costs are incurred and there is reasonable assurance that the conditions of the award have been met for collection. Proceeds received prior to the costs being incurred or the conditions of the award being met are recognized as deferred revenue until the services are performed and the conditions of the award are met (see Note 6). Research and Development Costs Research and development costs are expensed as incurred. Research and development costs include, but are not limited to, salaries, benefits, travel, share-based compensation, consulting costs, contract research service costs, laboratory supplies, contract manufacturing costs, and costs paid to other third parties that conduct research and development activities on the Company’s behalf. Amounts incurred in connection with license agreements are also included in research and development expense. Certain research and development costs incurred were settled contractually by the Company issuing a variable number of the Company’s shares determined by dividing the fixed monetary amount of costs incurred by the issuance-date fair value of the issuable shares. The Company recorded research and development expense for these costs and accrued for the fixed monetary amount as an accrued liability as the services were rendered until the amount was settled. In June 2015, the remaining Company obligation to settle these costs with Company shares was converted to a cash-based payment through a contract amendment with the service provider. Advance payments for goods or services to be rendered in the future for use in research and development activities are recorded as a prepaid asset and expensed as the related goods are delivered or the services are performed. Stock-Based Compensation The Company recognizes the cost of stock-based awards granted to employees based on the estimated grant-date fair values of the awards. The value of the portion of the award that is ultimately expected to vest is recognized as expense ratably over the requisite service period. The Company recognizes the compensation costs for awards that vest over several years on a straight-line basis over the vesting period. The Company recognizes the cost of stock-based awards granted to nonemployees at their then-current fair values as services are performed, and are remeasured through the counterparty performance date. Income Taxes Effective January 1, 2015, the Company, for tax purposes, converted from a partnership to a corporation and continues to serve as a holding company for seven wholly-owned subsidiary corporations. Beginning with the year ended December 31, 2015, the Company filed a consolidated corporate federal income tax return. The Company and its subsidiaries use the asset and liability method of accounting for income taxes. Under this method, deferred tax assets and liabilities are recognized for the expected future tax consequences of temporary differences between the financial statements and the tax bases of assets and liabilities. A valuation allowance is established against the deferred tax assets to reduce their carrying value to an amount that is more likely than not to be realized. The deferred tax assets and liabilities are classified as noncurrent along with the related valuation allowance. Due to a lack of earnings history, the net deferred tax assets have been fully offset by a valuation allowance. The Company recognizes benefits of uncertain tax positions if it is more likely than not that such positions will be sustained upon examination based solely on the technical merits, as the largest amount of benefits that is more likely than not be realized upon the ultimate settlement. The Company’s policy is to recognize interest and penalties related to the unrecognized tax benefits as a component of income tax expense. To date, there have been no interest or penalties recognized in relation to the unrecognized tax benefits. Comprehensive Loss Comprehensive loss is the change in stockholders’ equity (deficit) from transactions and other events and circumstances other than those resulting from investments by stockholders and distributions to stockholders. The Company’s other comprehensive income (loss) is currently comprised of changes in unrealized gains and losses on available-for-sale securities. Reclassification Certain reclassifications have been made to prior period amounts to conform to current period presentation. These reclassifications did not have an impact on the Company’s results of operations or financial position as of September 30, 2016 and December 31, 2015. Recent Accounting Pronouncements In August 2014, the FASB issued ASU 2014-15, Presentation of Financial Statements—Going Concern (Subtopic 205-40): Disclosure of Uncertainties About an Entity’s Ability to Continue as a Going Concern, which will require management to assess, at each annual and interim reporting period, the entity’s ability to continue as a going concern. The amendments in ASU 2014-15 do not have any application to an entity’s financial statements, but only to disclosure in the related notes. ASU 2014-15 is effective for annual and interim periods ending after December 15, 2016 and early application is permitted. The Company intends to apply ASU 2014-15 in the first quarter of 2017 and for the annual period ending December 31, 2016. In February 2016, the FASB issued ASU No. 2016-02, Leases (Topic 842) In March 2016, the FASB issued ASU No. 2016-09, Compensation - Stock Compensation (Topic 718): Improvements to Employee Share-Based Payment Accounting</t>
  </si>
  <si>
    <t>Cash Equivalents and Marketable Securities</t>
  </si>
  <si>
    <t>Investments Debt And Equity Securities [Abstract]</t>
  </si>
  <si>
    <t>3. Cash Equivalents and Marketable Securities The following tables summarize the estimated fair value of our cash equivalents and marketable securities and the gross unrealized gains and losses (in thousands):
September 30, 2016
Amortized Cost
Gross Unrealized Gains
Gross Unrealized Losses
Estimated Fair Value
Cash equivalents:
Money market funds
$
5,290
$
—
$
—
$
5,290
Reverse repurchase agreements
39,250
—
—
39,250
US government and agency securities
1,000
—
—
1,000
Total cash equivalents
45,540
—
—
45,540
Marketable securities:
US government and agency securities
18,488
4
(1
)
18,491
Total marketable securities
$
18,488
$
4
$
(1
)
$
18,491
December 31, 2015
Amortized Cost
Gross Unrealized Gains
Gross Unrealized Losses
Estimated Fair Value
Cash equivalents:
Money market funds
$
3,988
$
—
$
—
$
3,988
Reverse repurchase agreements
16,250
—
—
16,250
Total cash equivalents
20,238
—
—
20,238
Marketable securities:
US government and agency securities
3,769
—
(1
)
3,768
Total marketable securities
$
3,769
$
—
$
(1
)
$
3,768
All of the cash equivalents and marketable securities held as of September 30, 2016 and December 31, 2015 had maturities of less than one year. As of September 30, 2016 and December 31, 2015, the Company held two and five debt securities, respectively, that were in an unrealized loss position for less than one year. The aggregate fair value of debt securities in an unrealized loss position as of September 30, 2016 and December 31, 2015 were $3.8 million and $2.5 million, respectively, with no individual securities in a significant unrealized loss position. The Company evaluated its securities for other-than-temporary impairment and considered the decline in market value for the securities to be primarily attributable to current economic and market conditions and would not be required to sell the securities before recovery of the amortized cost basis. Based on this analysis, these marketable securities were not considered to be other-than-temporarily impaired as of September 30, 2016 and December 31, 2015.</t>
  </si>
  <si>
    <t>Accrued and Other Current Liabilities</t>
  </si>
  <si>
    <t>Accrued Liabilities And Other Liabilities [Abstract]</t>
  </si>
  <si>
    <t>4. Accrued and Other Current Liabilities Accrued and other current liabilities consist of the following (in thousands):
September 30,
December 31,
2016
2015
Accrued compensation
$
895
$
571
Accrued contracted research and development costs
1,699
863
Accrued professional and consulting fees
374
863
Accrued other and other current liabilities
165
50
Total accrued and other current liabilities
$
3,133
$
2,347</t>
  </si>
  <si>
    <t>Convertible Preferred Stock</t>
  </si>
  <si>
    <t>Equity [Abstract]</t>
  </si>
  <si>
    <t xml:space="preserve">5. Convertible Preferred Stock On April 12, 2016, immediately prior to the closing of the IPO, all of the Company’s outstanding convertible preferred stock was automatically converted into an aggregate total of 7,172,496 shares of common stock (see Note 1). On March 10, 2015, the Company converted from a Delaware limited liability company into a Delaware corporation and changed the Company’s name from Aeglea BioTherapeutics Holdings, LLC to Aeglea BioTherapeutics, Inc. In connection with the LLC Conversion, all of the Company’s outstanding common shares and convertible preferred shares were converted into shares of common stock and convertible preferred stock. Upon the LLC Conversion, each then-outstanding Series A convertible preferred share was converted into one share of Series A convertible preferred stock, par value $0.0001 per share. The Company determined that the LLC Conversion resulted in a deemed dividend from stockholders of common stock to stockholders of Series A convertible preferred stock of $0.11 per share of Series A convertible preferred stock. The Company recorded $228,000 as an increase in the carrying amount of the Series A convertible preferred stock and as a reduction of additional paid-in capital. Such dividend was determined by comparing the fair value of the Series A convertible preferred shares immediately prior to the conversion to the fair value of the Series A convertible preferred stock issued in the conversion. Also on March 10, 2015, the Company issued 4,929,948 shares of Series B convertible preferred stock, par value $0.0001 per share, at an issuance price equal to $8.93 per share and received gross proceeds of $44.0 million. In connection with the financing, the Company incurred total offering costs of $321,000. </t>
  </si>
  <si>
    <t>Grant Revenues</t>
  </si>
  <si>
    <t>Grant Revenues [Abstract]</t>
  </si>
  <si>
    <t>6. Grant Revenues In June 2015, the Company entered into a Cancer Research Grant Contract (“Grant Contract”) with CPRIT, under which CPRIT awarded a grant not to exceed $19.8 million for use in developing cancer treatments by exploiting the metabolism of cancer cells. The Grant Contract covers a three year period from June 1, 2014 through May 31, 2017. Upon commercialization of the product, the terms of the Grant Contract require the Company to pay tiered royalties in the low to mid-single digit percentages. Such royalties reduce to less than one percent after a mid-single-digit multiple of the grant funds have been paid to CPRIT in royalties. The agreement includes reimbursement for qualified expenditures incurred and recognized in 2014. Upon execution of the Grant Contract, grant revenue was recognized for the accumulated qualified expenditures paid and recognized in the period from June 1, 2014 through June 30, 2015. The Company recognized grant revenue of $1.2 million and $1.1 million in the three months ended September 30, 2016 and 2015, respectively, and $3.4 million and $4.5 million in the nine months ended September 30, 2016 and 2015, respectively, for qualified expenditures under the grant. As of September 30, 2016 and December 31, 2015, the Company had an outstanding grant receivable of $1.6 million and $1.7 million, respectively, for the grant expenditures that were paid but had not been reimbursed and deferred revenue of $0.2 million and $0, respectively, for proceeds received but the costs had not been incurred or the conditions of the award had not been met.</t>
  </si>
  <si>
    <t>Stock-Based Compensation</t>
  </si>
  <si>
    <t>Disclosure Of Compensation Related Costs Sharebased Payments [Abstract]</t>
  </si>
  <si>
    <t>7. Stock-Based Compensation 2016 Equity Incentive Plan On April 5, 2016, the day preceding the effectiveness of the Registration Statement, the 2016 Equity Incentive Plan (the “2016 Plan”) became effective and serves as the successor to the 2015 Equity Incentive Plan (the “2015 Plan”). Under the 2016 Plan, the Company may grant stock options, stock appreciation rights, restricted stock awards, restricted stock units, performance awards, and stock bonuses. A total of 1,100,000 shares of common stock were reserved for issuance under the 2016 Plan. The shares reserved exclude shares of common stock reserved for issuance under the 2015 Plan. Shares totaling 509,869 that were remaining under the 2015 Plan were added to the shares initially reserved under the 2016 Plan upon its effectiveness. In addition, the number of shares of stock available for issuance under the 2016 Plan may be increased each January 1, beginning on January 1, 2017 and continuing through 2023, by 4% of the outstanding number of shares of the Company’s common stock on the immediately preceding December 31 or such lesser number as determined by the Company’s board of directors. No further stock option or other awards may be granted under the 2015 Plan. 2016 Employee Stock Purchase Plan On April 6, 2016, upon the effectiveness of the Registration Statement, the 2016 Employee Stock Purchase Plan (the “2016 ESPP”) became effective. A total of 165,000 shares of common stock were reserved for issuance under the 2016 ESPP. Eligible employees may purchase shares of common stock under the 2016 ESPP at 85% of the lower of the fair market value of the Company’s common stock as of the first or the last day of each offering period. Employees are limited to contributing 15% of the employee’s eligible compensation, and may not purchase more than $25,000 of stock during any calendar year or more than 2,000 shares during any one purchase period or a lesser amount determined by the board of directors. The 2016 ESPP will terminate ten years from the first purchase date under the plan, unless terminated earlier by the board of directors. During the three months and nine months ended September 30, 2016, the Company issued and sold 19,061 shares under the 2016 ESPP. The remaining 145,939 shares are available for issuance as of September 30, 2016. Stock Options In May 2016, the Company’s board of directors approved the modification of 542,392 outstanding stock options for 21 employees to align the vesting schedule of existing awards with the Company’s planned vesting schedule for future awards. The result was an acceleration of vesting for the modified awards. Stock options with a five year vesting schedule and 25% vesting after year two and 6.25% quarterly thereafter were modified to a four year vesting schedule with 25% vesting after year one and 2.08% monthly thereafter. Stock options with a four year vesting schedule and 25% vesting after year one and 6.25% quarterly thereafter were modified to a similar four year vesting schedule with 25% vesting after year one and 2.08% monthly thereafter. The modified awards have service conditions only. In accordance with ASC 718, the Company determined the fair value of the awards immediately before the modification and compared that amount to the then fair value of the modified awards. Given there was no incremental fair value in connection with the modification of the awards, the Company will continue to recognize the compensation expense originally estimated for the stock options at the date of grant over the modified service period. The Company recognized $89,000 in cumulative expense as of the modification date related to changes in the service period for the modified awards. During the three months ended September 30, 2016, the Company issued an aggregate of 11,562 options to purchase common stock under its equity incentive plans for an aggregate fair value of $42,000. There were no options issued during the three months ended September 30, 2015. During the nine months ended September 30, 2016 and 2015, the Company issued an aggregate of 731,779 and 644,505 options, respectively, to purchase common stock under its equity incentive plans for an aggregate fair value of $3.7 million and $2.1 million, respectively. Total stock-based compensation expense related to the Company’s equity incentive plans and 2016 ESPP was as follows (in thousands):
Three Months Ended September 30,
Nine Months Ended September 30,
2016
2015
2016
2015
Research and development
$
190
$
43
$
400
$
129
General and administrative
244
121
563
219
Total stock-based compensation expense
$
434
$
164
$
963
$
348
The following table summarizes the weighted-average Black-Scholes option pricing model assumptions used to estimate the fair value of stock options granted under the 2016 Plan and 2015 Plan and the shares purchasable under the 2016 ESPP during the periods presented:
Three Months Ended September 30,
Nine Months Ended September 30,
2016
2015
2016
2015
2016 Plan and 2015 Plan
Expected term
6.07
—
5.99
6.29
Expected volatility
81
%
—
87
%
87
%
Risk-free interest
1.16
%
—
1.28
%
1.37
%
Dividend yield
0
%
—
0
%
0
%
2016 ESPP
Expected term
0.50
—
0.45
—
Expected volatility
81
%
—
82
%
—
Risk-free interest
0.57
%
—
0.49
%
—
Dividend yield
0
%
—
0
%
—</t>
  </si>
  <si>
    <t>Defined Contribution Plan</t>
  </si>
  <si>
    <t>Compensation And Retirement Disclosure [Abstract]</t>
  </si>
  <si>
    <t>8. Defined Contribution Plan In September 2016, the Company began to sponsor a 401(k) retirement plan in which substantially all of its full-time employees are eligible to participate. Participants may contribute a percentage of their annual compensation to this plan, subject to statutory limitations. The Company did not provide any contributions to the plan during the nine months ended September 30, 2016.</t>
  </si>
  <si>
    <t>Fair Value Measurements</t>
  </si>
  <si>
    <t>Fair Value Disclosures [Abstract]</t>
  </si>
  <si>
    <t>9. Fair Value Measurements The Company measures and reports certain financial instruments as assets and liabilities at fair value on a recurring basis. The following tables sets forth the fair value of the Company’s financial assets and liabilities at fair value on a recurring basis based on the three-tier fair value hierarchy (in thousands):
September 30, 2016
Level 1
Level 2
Level 3
Total
Financial Assets
Money market funds
$
5,290
$
—
$
—
$
5,290
Reverse repurchase agreements
—
39,250
—
39,250
US government and agency securities
—
19,491
—
19,491
Total financial assets
$
5,290
$
58,741
$
—
$
64,031
December 31, 2015
Level 1
Level 2
Level 3
Total
Financial Assets
Money market funds
$
3,988
$
—
$
—
$
3,988
Reverse repurchase agreements
—
16,250
—
16,250
US government and agency securities
—
3,768
—
3,768
Total financial assets
$
3,988
$
20,018
$
—
$
24,006
The Company measures the fair value of money market funds on quoted prices in active markets for identical asset or liabilities. The Level 2 assets include reverse repurchase agreements and U.S. government and agency securities and are valued based on quoted prices for similar assets in active markets and inputs other than quoted prices that are derived from observable market data. The Company evaluates transfers between levels at the end of each reporting period. There were no transfers between Level 1 and Level 2 during the periods presented.</t>
  </si>
  <si>
    <t>Net Loss Per Share Attributable to Common Stockholders</t>
  </si>
  <si>
    <t>Earnings Per Share [Abstract]</t>
  </si>
  <si>
    <t>10. Net Loss Per Share Attributable to Common Stockholders The Company computed net loss attributable per common stockholder using the two-class method required for participating securities through the date of the IPO. Immediately prior to the IPO, all outstanding convertible preferred stock was converted into common stock (see Note 5). The Company considered convertible preferred stock to be participating securities. In the event that the Company had paid out distributions, holders of convertible preferred stock would have participated in the distribution. The two-class method is an earnings (loss) allocation method under which earnings (loss) per share is calculated for common stock and participating security considering a participating security’s rights to undistributed earnings (loss) as if all such earnings (loss) had been distributed during the period. The convertible preferred stock did not have an obligation to fund losses and are therefore excluded from the calculation of basic net loss per share. Starting in the first quarter of 2015 in connection with the LLC Conversion, the Company’s Series A and B convertible preferred stock were entitled to receive noncumulative dividends and in preference to any dividends on shares of the Company’s common stock. Basic and diluted net loss per share attributable to common stockholders is computed by dividing net loss attributable to common stock by the weighted-average number of common stock outstanding during the period. For net loss per share attributable to common stockholders for the three and nine months ended September 30, 2015, the effect of the LLC Conversion is presented prospectively from January 1, 2015 as none of the losses for the three and nine months ended September 30, 2015 were allocated to the members of Aeglea LLC. For periods in which the Company generated a net loss, the Company does not include the potential impact of dilutive securities in diluted net loss per share, as the impact of these items is anti-dilutive. Additionally, the convertible preferred stock dividend is included in the loss attributable to common stockholders. The following weighted-average equity instruments were excluded from the calculation of diluted net loss per share because their effect would have been anti-dilutive for the periods presented:
Three Months Ended September 30,
Nine Months Ended September 30,
2016
2015
2016
2015
Series A convertible preferred stock
—
2,172,520
816,677
2,172,520
Series B convertible preferred stock
—
4,999,976
1,879,553
3,726,832
Unvested restricted common stock
95,415
139,837
105,996
161,979
Options to purchase common stock
1,361,135
644,505
1,017,620
435,022</t>
  </si>
  <si>
    <t>Research and License Agreements</t>
  </si>
  <si>
    <t>Licensing Agreements [Abstract]</t>
  </si>
  <si>
    <t>11. Research and License Agreements University Research Agreement In December 2013, the Company entered into a research agreement with the University of Texas at Austin (the “University”). Under the terms of this research agreement, the Company engaged the University to perform certain nonclinical research activities related to the systemic depletion of amino acids for cancer therapy and rare disease therapy. Under the research agreement, the Company was required to pay the University an annual amount not to exceed $386,000 during the one year term of the agreement from the effective date. The term and maximum expenditure limitation were subsequently extended and increased through five subsequent amendments through August 31, 2017 for a combined $1.8 million under the agreement, including an amendment in August 2016 increasing the maximum expenditure limitation by $750,000 for additional research to be performed by the University. The Company made payments to the University under the research agreement of $188,000 and $375,000 in the three months ended September 30, 2016 and 2015, respectively, and made payments of $645,000 and $563,000 in the nine months ended September 30, 2016 and 2015, respectively. License Agreements In December 2013, the Company entered into two license agreements with the University. Under the terms of each license agreement, the University granted the Company an exclusive worldwide license to develop, manufacture, and commercialize therapeutics related to the University’s engineered cysteine/cystine degrading enzymes and engineered methionine degrading enzymes for use in the treatment of human diseases. Under each license agreement, the Company paid the University an up-front fee of $10,000 in 2013 and will pay annual license fees increasing from $5,000 in 2016 to $25,000 in 2018 and thereafter. The Company may be required to make future payments of up to $6.4 million contingent upon attainment of various development and regulatory approval milestones for the licensed product in any country. The milestone payments are payable in various amounts upon the start of different phases of clinical trials, application for, and receipt of regulatory approval, with $5.0 million payable upon the receipt of regulatory approval and a $500,000 payment payable on final regulatory approval of a second indication. Additionally, upon commercial sales of the product, the Company will be required to pay to the University a single-digit royalty on net sales of the licensed products in any country or region, if such product sales are ever achieved.</t>
  </si>
  <si>
    <t>Related Party Transactions</t>
  </si>
  <si>
    <t>Related Party Transactions [Abstract]</t>
  </si>
  <si>
    <t>12. Related Party Transactions The spouse of the Company’s Chief Executive Officer provides consulting services to the Company. Payments made to the spouse in consulting fees were $65,000 and $110,000 in the three months ended September 30, 2016 and 2015, respectively, and $389,000 and $332,000 in the nine months ended September 30, 2016 and 2015, respectively. The costs One of the founders, a non-employee member of the Company’s Board of Directors, entered into a consulting agreement with the Company in 2014 under which the founder would receive $50,000 per year for a fixed number of hours of consulting and advisory services and receive 57,142 Common B shares (converted into 43,290 restricted stock awards and 13,852 stock options upon the LLC Conversion) with the vesting contingent on time and performance milestones being achieved. The Company paid $25,000 and $14,000 in the three months ended September 30, 2016 and 2015, respectively, and $50,000 and $39,000 in the nine months ended September 30, 2016 and 2015, respectively, to the Founder under the consulting agreement. As of September 30, 2016 and December 31, 2015, the Company had an outstanding liability to the related party of $9,000 and $0, respectively.</t>
  </si>
  <si>
    <t>Commitments and Contingencies</t>
  </si>
  <si>
    <t>Commitments And Contingencies Disclosure [Abstract]</t>
  </si>
  <si>
    <t xml:space="preserve">13. Commitments and Contingencies The Company leases office space in Austin, TX under an operating lease that commenced in January 2015. The lease was amended in September 2016 to increase office space and extend the term to December 31, 2020. As provided in the lease amendment, monthly lease payments are subject to annual increases through the lease term. The Company recognizes rent expense on a straight-line basis over the noncancelable term of the lease. The following table summarizes the Company’s future minimum lease commitments as of September 30, 2016 (in thousands):
Year ending December 31:
2016
$
50
2017
263
2018
284
2019
292
2020
301
Total minimum lease payments
$
1,190
Under the terms of the office lease agreement, the Company provided the lessor with a security deposit of $54,000. The lessor is entitled to retain all or any part of the security deposit for payment in the event of any uncured default by the Company under the terms of the lease. The security deposit requirement was reduced by $18,000 in January 2016 and returned to the Company. Pursuant to the terms of the lease amendment, the security deposit requirement was set at $39,000 until the expiration of the lease. Rent expense for each of the three months ended September 30, 2016 and 2015 was $35,000. Rent expense for each of the nine months ended September 30, 2016 and 2015 was $105,000. </t>
  </si>
  <si>
    <t>Summary of Significant Accounting Policies (Policies)</t>
  </si>
  <si>
    <t>Use of Estimates</t>
  </si>
  <si>
    <t>Use of Estimates The preparation of financial statements in conformity with U.S. GAAP requires management to make estimates and assumptions that affect the amounts reported in the consolidated financial statements and accompanying notes. Such management estimates include those related to accruals of research and development related costs, fair values of preferred and common stock, stock-based compensation, and certain company income tax related items. Management bases its estimates on historical experience and on various other market-specific and relevant assumptions that management believes to be reasonable under the circumstances. Actual results could differ significantly from those estimates.</t>
  </si>
  <si>
    <t>Risks and Uncertainties</t>
  </si>
  <si>
    <t>Risks and Uncertainties The product candidates being developed by the Company require approvals from the U.S. Food and Drug Administration (“FDA”) or foreign regulatory agencies prior to commercial sales. There can be no assurance that the Company’s product candidates will receive the necessary approvals. If the Company is denied regulatory approval of its product candidates, or if such approvals are delayed, it may have a material adverse impact on the Company’s business, results of operations and its financial position. The Company is subject to a number of risks similar to other life science companies, including, but not limited to, risks related to the successful discovery and development of product candidates, raising additional capital, development of competing drugs and therapies, protection of proprietary technology and market acceptance of the Company’s products. As a result of these and other factors and the related uncertainties, there can be no assurance of the Company’s future success.</t>
  </si>
  <si>
    <t>Cash and Cash Equivalents</t>
  </si>
  <si>
    <t>Cash and Cash Equivalents The Company considers all highly liquid investments with original maturities of three months or less from the date of purchase to be cash equivalents. Cash equivalents consist of money market funds and debt securities and are stated at fair value.</t>
  </si>
  <si>
    <t>Marketable Securities</t>
  </si>
  <si>
    <t>Marketable Securities All investments have been classified as available-for-sale and are carried at estimated fair value as determined based upon quoted market prices or pricing models for similar securities. Management determines the appropriate classification of its investments in debt securities at the time of purchase. Unrealized gains and losses are excluded from earnings and are reported as a component of accumulated comprehensive loss. Realized gains and losses and declines in fair value judged to be other than temporary, if any, on available-for-sale securities are included in other income (expense). The cost of securities sold is based on the specific-identification method. There were no realized gains or losses on marketable securities for the nine months ended September 30, 2016 and 2015. Interest on marketable securities is included in interest</t>
  </si>
  <si>
    <t>Restricted Cash</t>
  </si>
  <si>
    <t>Restricted Cash Restricted cash consisted of a money market account held by a financial institution as collateral for the Company’s obligations under a corporate credit card agreement. In September 2016, the collateral requirement was terminated and the restricted cash balance was transferred to cash and cash equivalents.</t>
  </si>
  <si>
    <t>Concentration of Credit Risk</t>
  </si>
  <si>
    <t>Concentration of Credit Risk Financial instruments that potentially subject the Company to a concentration of credit risk consist of cash, cash equivalents, and marketable securities. The Company’s investment policy limits investments to high credit quality securities issued by the U.S. government, U.S. government-sponsored agencies and highly rated banks, subject to certain concentration limits and restrictions on maturities. The Company’s cash, cash equivalents, and marketable securities are held by financial institutions in the United States that management believes are of high credit quality. Amounts on deposit may at times exceed federally insured limits. The Company has not experienced any losses on its deposits of cash and cash equivalents and its accounts are monitored by management to mitigate risk. The Company is exposed to credit risk in the event of default by the financial institutions holding its cash and cash equivalents and bond issuers.</t>
  </si>
  <si>
    <t>Deferred Offering Costs</t>
  </si>
  <si>
    <t>Deferred Offering Costs Deferred offering costs, which primarily consist of direct incremental legal, printing, and accounting fees relating to the Company’s IPO of its common stock, are capitalized. At the closing of the IPO, the deferred offering costs were offset against the proceeds from the IPO and recorded to additional paid-in capital.</t>
  </si>
  <si>
    <t>Property and Equipment</t>
  </si>
  <si>
    <t xml:space="preserve">Property and Equipment Property and equipment are stated at cost, net of accumulated depreciation and amortization. Depreciation and amortization are computed using the straight-line method over the estimated useful lives of the assets. Repairs and maintenance that do not extend the life or improve an asset are expensed as incurred. Upon retirement or sale, the cost of disposed assets and their related accumulated depreciation and amortization are removed from the balance sheet. Any gain or loss is credited or charged to operations. The useful lives of the property and equipment are as follows:
Laboratory equipment
5 years
Furniture and office equipment
5 years
Computer equipment
3 years
Software
3 years
Leasehold improvements
Shorter of remaining lease term or estimated useful life </t>
  </si>
  <si>
    <t>Impairment of Long-Lived Assets</t>
  </si>
  <si>
    <t>Impairment of Long-Lived Assets Long-lived assets are reviewed for indications of possible impairment whenever events or changes in circumstances indicate that the carrying amount of an asset may not be recoverable. Recoverability is measured by comparison of the carrying amounts to the future undiscounted cash flows attributable to these assets. An impairment loss is recognized to the extent an asset group is not recoverable, and the carrying amount exceeds the projected discounted future cash flows arising from these assets. There were no impairments of long-lived assets for the nine months ended September 30, 2016 and 2015.</t>
  </si>
  <si>
    <t>Accrued Research And Development Costs</t>
  </si>
  <si>
    <t>Accrued Research and Development Costs The Company records the costs associated with research nonclinical studies, clinical trials, and manufacturing development as incurred. These costs are a significant component of the Company’s research and development expenses, with a substantial portion of the Company’s on-going research and development activities conducted by third-party service providers, including contract research and manufacturing organizations. The Company accrues for expenses resulting from obligations under agreements with contract research organizations (“CROs”), contract manufacturing organizations (“CMOs”), and other outside service providers for which payment flows do not match the periods over which materials or services are provided to the Company. Accruals are recorded based on estimates of services received and efforts expended pursuant to agreements established with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significant judgments and estimates in determining the accrual balance in each reporting period. In the event advance payments are made to a CRO, CMO, or outside service provider, the payments will be recorded as a prepaid asset which will be amortized as the contracted services are performed. As actual costs become known, the Company adjusts its accruals. Inputs, such as the services performed, the number of patients enrolled, or the study duration, may vary from the Company’s estimates, resulting in adjustments to research and development expense in future periods. Changes in these estimates that result in material changes to the Company’s accruals could materially affect the Company’s results of operations. The Company has not experienced any material deviations between accrued and actual research and development expenses.</t>
  </si>
  <si>
    <t>Leases</t>
  </si>
  <si>
    <t>Leases The Company entered into a lease agreement for its office facilities. The lease is classified as an operating lease. The Company records rent expense on a straight-line basis over the term of the lease and, accordingly records the difference between cash rent payments and the recognition of rent expense as a deferred rent liability. Incentives granted under the Company’s facilities leases, including allowances to fund leasehold improvements, are deferred and are recognized as adjustments to rental expense on a straight-line basis over the term of the lease.</t>
  </si>
  <si>
    <t>Fair Value of Financial Instruments</t>
  </si>
  <si>
    <t>Fair Value of Financial Instruments The Company uses fair value measurements to record fair value adjustments to certain financial and non-financial assets and liabilities and to determine fair value disclosures. The accounting standards define fair value, establish a framework for measuring fair value, and require disclosures about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principal or most advantageous market in which the Company would transact are considered along with assumptions that market participants would use when pricing the asset or liability, such as inherent risk, transfer restrictions, and risk of nonperformance. The accounting standard for fair value establishes a fair value hierarchy based on three levels of inputs, the first two of which are considered observable and the last unobservable,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as follows:
Level 1 :
Observable inputs, such as quoted prices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Valuations based on unobservable inputs to the valuation methodology and including data about assumptions market participants would use in pricing the asset or liability based on the best information available under the circumstances. Financial instruments carried at fair value include cash, cash equivalents, and marketable securities. The carrying amount of accounts receivable, accounts payable and accrued liabilities approximate fair value due to their relatively short maturities.</t>
  </si>
  <si>
    <t>Convertible Preferred Stock The Company recorded the issuance of all convertible preferred stock net of offering costs on the dates of issuance, which represented the carrying value. The conversion feature of the convertible preferred stock was subject to certain anti-dilution provisions, which if triggered, would have required the Company to seek shareholder approval to increase the number of shares of common stock authorized. In the event that the Company could not deliver the conversion shares because it did not have an adequate number of common stock authorized, the convertible preferred stock would have been redeemable. Accordingly, the Company classified the convertible preferred stock in temporary equity. The Company did not adjust the carrying value of the convertible preferred stock to their redemption values, since it was uncertain whether or when a redemption event would occur. The convertible preferred stock outstanding was automatically converted into shares of common stock immediately prior to the completion of the IPO in April 2016 (see Note 1).</t>
  </si>
  <si>
    <t>Revenue Recognition</t>
  </si>
  <si>
    <t>Revenue Recognition The Company’s sole source of revenue is grant revenue related to a $19.8 million research grant received from the Cancer Prevention and Research Institute of Texas (“CPRIT”), covering a three year period from June 1, 2014 through May 31, 2017. Grant revenue is recognized when qualifying costs are incurred and there is reasonable assurance that the conditions of the award have been met for collection. Proceeds received prior to the costs being incurred or the conditions of the award being met are recognized as deferred revenue until the services are performed and the conditions of the award are met (see Note 6).</t>
  </si>
  <si>
    <t>Research and Development Costs</t>
  </si>
  <si>
    <t>Research and Development Costs Research and development costs are expensed as incurred. Research and development costs include, but are not limited to, salaries, benefits, travel, share-based compensation, consulting costs, contract research service costs, laboratory supplies, contract manufacturing costs, and costs paid to other third parties that conduct research and development activities on the Company’s behalf. Amounts incurred in connection with license agreements are also included in research and development expense. Certain research and development costs incurred were settled contractually by the Company issuing a variable number of the Company’s shares determined by dividing the fixed monetary amount of costs incurred by the issuance-date fair value of the issuable shares. The Company recorded research and development expense for these costs and accrued for the fixed monetary amount as an accrued liability as the services were rendered until the amount was settled. In June 2015, the remaining Company obligation to settle these costs with Company shares was converted to a cash-based payment through a contract amendment with the service provider. Advance payments for goods or services to be rendered in the future for use in research and development activities are recorded as a prepaid asset and expensed as the related goods are delivered or the services are performed.</t>
  </si>
  <si>
    <t>Stock-Based Compensation The Company recognizes the cost of stock-based awards granted to employees based on the estimated grant-date fair values of the awards. The value of the portion of the award that is ultimately expected to vest is recognized as expense ratably over the requisite service period. The Company recognizes the compensation costs for awards that vest over several years on a straight-line basis over the vesting period. The Company recognizes the cost of stock-based awards granted to nonemployees at their then-current fair values as services are performed, and are remeasured through the counterparty performance date.</t>
  </si>
  <si>
    <t>Income Taxes</t>
  </si>
  <si>
    <t>Income Taxes Effective January 1, 2015, the Company, for tax purposes, converted from a partnership to a corporation and continues to serve as a holding company for seven wholly-owned subsidiary corporations. Beginning with the year ended December 31, 2015, the Company filed a consolidated corporate federal income tax return. The Company and its subsidiaries use the asset and liability method of accounting for income taxes. Under this method, deferred tax assets and liabilities are recognized for the expected future tax consequences of temporary differences between the financial statements and the tax bases of assets and liabilities. A valuation allowance is established against the deferred tax assets to reduce their carrying value to an amount that is more likely than not to be realized. The deferred tax assets and liabilities are classified as noncurrent along with the related valuation allowance. Due to a lack of earnings history, the net deferred tax assets have been fully offset by a valuation allowance. The Company recognizes benefits of uncertain tax positions if it is more likely than not that such positions will be sustained upon examination based solely on the technical merits, as the largest amount of benefits that is more likely than not be realized upon the ultimate settlement. The Company’s policy is to recognize interest and penalties related to the unrecognized tax benefits as a component of income tax expense. To date, there have been no interest or penalties recognized in relation to the unrecognized tax benefits.</t>
  </si>
  <si>
    <t>Comprehensive Loss</t>
  </si>
  <si>
    <t>Comprehensive Loss Comprehensive loss is the change in stockholders’ equity (deficit) from transactions and other events and circumstances other than those resulting from investments by stockholders and distributions to stockholders. The Company’s other comprehensive income (loss) is currently comprised of changes in unrealized gains and losses on available-for-sale securities.</t>
  </si>
  <si>
    <t>Reclassification</t>
  </si>
  <si>
    <t>Reclassification Certain reclassifications have been made to prior period amounts to conform to current period presentation. These reclassifications did not have an impact on the Company’s results of operations or financial position as of September 30, 2016 and December 31, 2015.</t>
  </si>
  <si>
    <t>Recent Accounting Pronouncements</t>
  </si>
  <si>
    <t>Recent Accounting Pronouncements In August 2014, the FASB issued ASU 2014-15, Presentation of Financial Statements—Going Concern (Subtopic 205-40): Disclosure of Uncertainties About an Entity’s Ability to Continue as a Going Concern, which will require management to assess, at each annual and interim reporting period, the entity’s ability to continue as a going concern. The amendments in ASU 2014-15 do not have any application to an entity’s financial statements, but only to disclosure in the related notes. ASU 2014-15 is effective for annual and interim periods ending after December 15, 2016 and early application is permitted. The Company intends to apply ASU 2014-15 in the first quarter of 2017 and for the annual period ending December 31, 2016. In February 2016, the FASB issued ASU No. 2016-02, Leases (Topic 842) In March 2016, the FASB issued ASU No. 2016-09, Compensation - Stock Compensation (Topic 718): Improvements to Employee Share-Based Payment Accounting</t>
  </si>
  <si>
    <t>Summary of Significant Accounting Policies (Tables)</t>
  </si>
  <si>
    <t>Schedule Of Estimated Useful Lives Of Property Plant And Equipment</t>
  </si>
  <si>
    <t xml:space="preserve">The useful lives of the property and equipment are as follows:
Laboratory equipment
5 years
Furniture and office equipment
5 years
Computer equipment
3 years
Software
3 years
Leasehold improvements
Shorter of remaining lease term or estimated useful life </t>
  </si>
  <si>
    <t>Cash Equivalents and Marketable Securities (Tables)</t>
  </si>
  <si>
    <t>Schedule of Estimated Fair Value of Cash Equivalents and Marketable Securities</t>
  </si>
  <si>
    <t>The following tables summarize the estimated fair value of our cash equivalents and marketable securities and the gross unrealized gains and losses (in thousands):
September 30, 2016
Amortized Cost
Gross Unrealized Gains
Gross Unrealized Losses
Estimated Fair Value
Cash equivalents:
Money market funds
$
5,290
$
—
$
—
$
5,290
Reverse repurchase agreements
39,250
—
—
39,250
US government and agency securities
1,000
—
—
1,000
Total cash equivalents
45,540
—
—
45,540
Marketable securities:
US government and agency securities
18,488
4
(1
)
18,491
Total marketable securities
$
18,488
$
4
$
(1
)
$
18,491
December 31, 2015
Amortized Cost
Gross Unrealized Gains
Gross Unrealized Losses
Estimated Fair Value
Cash equivalents:
Money market funds
$
3,988
$
—
$
—
$
3,988
Reverse repurchase agreements
16,250
—
—
16,250
Total cash equivalents
20,238
—
—
20,238
Marketable securities:
US government and agency securities
3,769
—
(1
)
3,768
Total marketable securities
$
3,769
$
—
$
(1
)
$
3,768</t>
  </si>
  <si>
    <t>Accrued and Other Current Liabilities (Tables)</t>
  </si>
  <si>
    <t>Accrued and other current liabilities consist of the following (in thousands):
September 30,
December 31,
2016
2015
Accrued compensation
$
895
$
571
Accrued contracted research and development costs
1,699
863
Accrued professional and consulting fees
374
863
Accrued other and other current liabilities
165
50
Total accrued and other current liabilities
$
3,133
$
2,347</t>
  </si>
  <si>
    <t>Stock-Based Compensation (Tables)</t>
  </si>
  <si>
    <t>Summary of Stock-Based Compensation Expense</t>
  </si>
  <si>
    <t>Total stock-based compensation expense related to the Company’s equity incentive plans and 2016 ESPP was as follows (in thousands):
Three Months Ended September 30,
Nine Months Ended September 30,
2016
2015
2016
2015
Research and development
$
190
$
43
$
400
$
129
General and administrative
244
121
563
219
Total stock-based compensation expense
$
434
$
164
$
963
$
348</t>
  </si>
  <si>
    <t>Schedule of Estimated Fair Value of Stock Options Granted</t>
  </si>
  <si>
    <t>The following table summarizes the weighted-average Black-Scholes option pricing model assumptions used to estimate the fair value of stock options granted under the 2016 Plan and 2015 Plan and the shares purchasable under the 2016 ESPP during the periods presented:
Three Months Ended September 30,
Nine Months Ended September 30,
2016
2015
2016
2015
2016 Plan and 2015 Plan
Expected term
6.07
—
5.99
6.29
Expected volatility
81
%
—
87
%
87
%
Risk-free interest
1.16
%
—
1.28
%
1.37
%
Dividend yield
0
%
—
0
%
0
%
2016 ESPP
Expected term
0.50
—
0.45
—
Expected volatility
81
%
—
82
%
—
Risk-free interest
0.57
%
—
0.49
%
—
Dividend yield
0
%
—
0
%
—</t>
  </si>
  <si>
    <t>Fair Value Measurement (Tables)</t>
  </si>
  <si>
    <t>Financial Assets and Liabilities Measured at Fair Value on Recurring Basis</t>
  </si>
  <si>
    <t>The following tables sets forth the fair value of the Company’s financial assets and liabilities at fair value on a recurring basis based on the three-tier fair value hierarchy (in thousands):
September 30, 2016
Level 1
Level 2
Level 3
Total
Financial Assets
Money market funds
$
5,290
$
—
$
—
$
5,290
Reverse repurchase agreements
—
39,250
—
39,250
US government and agency securities
—
19,491
—
19,491
Total financial assets
$
5,290
$
58,741
$
—
$
64,031
December 31, 2015
Level 1
Level 2
Level 3
Total
Financial Assets
Money market funds
$
3,988
$
—
$
—
$
3,988
Reverse repurchase agreements
—
16,250
—
16,250
US government and agency securities
—
3,768
—
3,768
Total financial assets
$
3,988
$
20,018
$
—
$
24,006</t>
  </si>
  <si>
    <t>Net Loss Per Share Attributable to Common Stockholders (Tables)</t>
  </si>
  <si>
    <t>Weighted-Average Equity Instruments Excluded from Calculation of Diluted Net Loss Per Share</t>
  </si>
  <si>
    <t>The following weighted-average equity instruments were excluded from the calculation of diluted net loss per share because their effect would have been anti-dilutive for the periods presented:
Three Months Ended September 30,
Nine Months Ended September 30,
2016
2015
2016
2015
Series A convertible preferred stock
—
2,172,520
816,677
2,172,520
Series B convertible preferred stock
—
4,999,976
1,879,553
3,726,832
Unvested restricted common stock
95,415
139,837
105,996
161,979
Options to purchase common stock
1,361,135
644,505
1,017,620
435,022</t>
  </si>
  <si>
    <t>Commitments and Contingencies (Tables)</t>
  </si>
  <si>
    <t>Summary of Future Minimum Commitments for Operating Leases</t>
  </si>
  <si>
    <t>The following table summarizes the Company’s future minimum lease commitments as of September 30, 2016 (in thousands):
Year ending December 31:
2016
$
50
2017
263
2018
284
2019
292
2020
301
Total minimum lease payments
$
1,190</t>
  </si>
  <si>
    <t>The Company and Basis of Presentation - Additional Information (Details) $ / shares in Units, $ in Thousands</t>
  </si>
  <si>
    <t>Apr. 12, 2016USD ($)$ / sharesshares</t>
  </si>
  <si>
    <t>Sep. 30, 2016USD ($)Segment$ / sharesshares</t>
  </si>
  <si>
    <t>Dec. 31, 2015USD ($)$ / sharesshares</t>
  </si>
  <si>
    <t>Organization Consolidation And Presentation Of Financial Statements [Line Items]</t>
  </si>
  <si>
    <t>Number of operating segments | Segment</t>
  </si>
  <si>
    <t>Capital stock, shares authorized</t>
  </si>
  <si>
    <t>Common stock, par value | $ / shares</t>
  </si>
  <si>
    <t>Preferred stock, par value | $ / shares</t>
  </si>
  <si>
    <t>Stock split ratio</t>
  </si>
  <si>
    <t>Working capital | $</t>
  </si>
  <si>
    <t>Accumulated deficit | $</t>
  </si>
  <si>
    <t>Cash, cash equivalents and marketable securities | $</t>
  </si>
  <si>
    <t>Common Stock</t>
  </si>
  <si>
    <t>Proceeds from issuance of common stock upon initial public offering, net | $</t>
  </si>
  <si>
    <t>Convertible preferred stock converted into common stock</t>
  </si>
  <si>
    <t>IPO</t>
  </si>
  <si>
    <t>Convertible preferred stock, terms of conversion</t>
  </si>
  <si>
    <t>Ratio of one share of common stock for each share of convertible preferred stock</t>
  </si>
  <si>
    <t>Convertible preferred stock reclassified into common stock and additional paid-in-capital | $</t>
  </si>
  <si>
    <t>IPO | Common Stock</t>
  </si>
  <si>
    <t>Number of shares issued</t>
  </si>
  <si>
    <t>Public offering price | $ / shares</t>
  </si>
  <si>
    <t>Underwriting discounts and commissions | $</t>
  </si>
  <si>
    <t>Offering costs | $</t>
  </si>
  <si>
    <t>Underwriters' Over-allotment Option | Common Stock</t>
  </si>
  <si>
    <t>Summary of Significant Accounting Policies - Additional Information (Detail)</t>
  </si>
  <si>
    <t>Jun. 30, 2015USD ($)</t>
  </si>
  <si>
    <t>Sep. 30, 2016USD ($)</t>
  </si>
  <si>
    <t>Sep. 30, 2015USD ($)</t>
  </si>
  <si>
    <t>Jan. 01, 2015Subsidary</t>
  </si>
  <si>
    <t>Summary Of Significant Accounting Policies [Line Items]</t>
  </si>
  <si>
    <t>Marketable Securities, Realized Gain (Loss)</t>
  </si>
  <si>
    <t>Impairments of long-lived assets</t>
  </si>
  <si>
    <t>Number of subsidiary corporations owned | Subsidary</t>
  </si>
  <si>
    <t>Interest or penalties charged in relation to the unrecognized tax benefits.</t>
  </si>
  <si>
    <t>CPRIT | Maximum</t>
  </si>
  <si>
    <t>Research grant contract amount</t>
  </si>
  <si>
    <t>Summary of Significant Accounting Policies - Summary of Useful Lives of Property and Equipment (Details)</t>
  </si>
  <si>
    <t>Laboratory Equipment</t>
  </si>
  <si>
    <t>Property Plant And Equipment [Line Items]</t>
  </si>
  <si>
    <t>Useful lives of the property and equipment</t>
  </si>
  <si>
    <t>5 years</t>
  </si>
  <si>
    <t>Furniture and Office Equipment</t>
  </si>
  <si>
    <t>Computer Equipment</t>
  </si>
  <si>
    <t>3 years</t>
  </si>
  <si>
    <t>Software</t>
  </si>
  <si>
    <t>Leasehold Improvements</t>
  </si>
  <si>
    <t>Shorter of remaining lease term or estimated useful life</t>
  </si>
  <si>
    <t>Cash Equivalents and Marketable Securities - Schedule of Estimated Fair Value of Cash Equivalents and Marketable Securities (Details) - USD ($) $ in Thousands</t>
  </si>
  <si>
    <t>Schedule Of Available For Sale Securities [Line Items]</t>
  </si>
  <si>
    <t>Cash equivalents, amortized cost</t>
  </si>
  <si>
    <t>Cash equivalents, estimated fair value</t>
  </si>
  <si>
    <t>Marketable securities, amortized cost</t>
  </si>
  <si>
    <t>Marketable securities, gross unrealized gains</t>
  </si>
  <si>
    <t>Marketable securities, gross unrealized losses</t>
  </si>
  <si>
    <t>Marketable securities, estimated fair value</t>
  </si>
  <si>
    <t>Money market funds</t>
  </si>
  <si>
    <t>Reverse repurchase agreements</t>
  </si>
  <si>
    <t>US government and agency securities</t>
  </si>
  <si>
    <t>Cash Equivalents and Marketable Securities - Additional Information (Details) - US government and agency securities $ in Millions</t>
  </si>
  <si>
    <t>Sep. 30, 2016USD ($)Security</t>
  </si>
  <si>
    <t>Dec. 31, 2015USD ($)Security</t>
  </si>
  <si>
    <t>Cash Equivalents And Marketable Securities [Line Items]</t>
  </si>
  <si>
    <t>Number of securities in an unrealized loss position for less than one year</t>
  </si>
  <si>
    <t>Fair value of debt securities in an unrealized loss position | $</t>
  </si>
  <si>
    <t>Number of securities in a significant unrealized loss position</t>
  </si>
  <si>
    <t>Accrued and Other Current Liabilities (Details) - USD ($) $ in Thousands</t>
  </si>
  <si>
    <t>Accrued compensation</t>
  </si>
  <si>
    <t>Accrued contracted research and development costs</t>
  </si>
  <si>
    <t>Accrued professional and consulting fees</t>
  </si>
  <si>
    <t>Accrued other and other current liabilities</t>
  </si>
  <si>
    <t>Total accrued and other current liabilities</t>
  </si>
  <si>
    <t>Convertible Preferred Stock - Additional Information (Details) - USD ($)</t>
  </si>
  <si>
    <t>Mar. 10, 2015</t>
  </si>
  <si>
    <t>Apr. 12, 2016</t>
  </si>
  <si>
    <t>Class Of Stock [Line Items]</t>
  </si>
  <si>
    <t>Adjustments to additional paid in capital, increase in carrying amount of convertible preferred stock</t>
  </si>
  <si>
    <t>Conversion of preferred stock, conversion unit</t>
  </si>
  <si>
    <t>Deemed dividend per share</t>
  </si>
  <si>
    <t>Preferred stock issuance price</t>
  </si>
  <si>
    <t>Gross proceeds from issuance of preferred stock</t>
  </si>
  <si>
    <t>Offering costs</t>
  </si>
  <si>
    <t>Grant Revenues - Additional Information (Details) - USD ($) $ in Thousands</t>
  </si>
  <si>
    <t>Jun. 30, 2015</t>
  </si>
  <si>
    <t>Research And Development Arrangement Contract To Perform For Others [Line Items]</t>
  </si>
  <si>
    <t>Grant revenues</t>
  </si>
  <si>
    <t>Outstanding grant receivable</t>
  </si>
  <si>
    <t>CPRIT</t>
  </si>
  <si>
    <t>Grant contract term</t>
  </si>
  <si>
    <t>Grant contract beginning date</t>
  </si>
  <si>
    <t>Jun. 1,
		2014</t>
  </si>
  <si>
    <t>Grant contract expiration date</t>
  </si>
  <si>
    <t>May 31,
		2017</t>
  </si>
  <si>
    <t>Stock-Based Compensation - Additional Information (Details)</t>
  </si>
  <si>
    <t>Apr. 06, 2016USD ($)shares</t>
  </si>
  <si>
    <t>Apr. 05, 2016shares</t>
  </si>
  <si>
    <t>May 31, 2016USD ($)Employeeshares</t>
  </si>
  <si>
    <t>Sep. 30, 2016USD ($)shares</t>
  </si>
  <si>
    <t>Mar. 31, 2016</t>
  </si>
  <si>
    <t>Sep. 30, 2015shares</t>
  </si>
  <si>
    <t>Sep. 30, 2015USD ($)shares</t>
  </si>
  <si>
    <t>Stock Options</t>
  </si>
  <si>
    <t>Share Based Compensation Arrangement By Share Based Payment Award [Line Items]</t>
  </si>
  <si>
    <t>Shares of common stock issued to employees</t>
  </si>
  <si>
    <t>Entity number of employees | Employee</t>
  </si>
  <si>
    <t>Recognized stock-based compensation expense | $</t>
  </si>
  <si>
    <t>Stock option to purchase an aggregate of common stock shares</t>
  </si>
  <si>
    <t>Stock options to purchase common stock aggregate fair value | $</t>
  </si>
  <si>
    <t>Stock Options | Five Year Vesting</t>
  </si>
  <si>
    <t>Option vesting, year</t>
  </si>
  <si>
    <t>4 years</t>
  </si>
  <si>
    <t>Stock option vesting rights</t>
  </si>
  <si>
    <t>25.00%</t>
  </si>
  <si>
    <t>Stock option vesting quarterly thereafter</t>
  </si>
  <si>
    <t>6.25%</t>
  </si>
  <si>
    <t>Stock option vesting monthly thereafter</t>
  </si>
  <si>
    <t>2.08%</t>
  </si>
  <si>
    <t>Stock Options | Four Year Vesting</t>
  </si>
  <si>
    <t>2016 Equity Incentive Plan</t>
  </si>
  <si>
    <t>Number of common stock reserved for issuance</t>
  </si>
  <si>
    <t>Number of shares available for issuance</t>
  </si>
  <si>
    <t>Percentage of outstanding share of common stock</t>
  </si>
  <si>
    <t>4.00%</t>
  </si>
  <si>
    <t>2016 Employee Stock Purchase Plan</t>
  </si>
  <si>
    <t>Percentage of discount through payroll deductions to eligible employees to purchase common stock</t>
  </si>
  <si>
    <t>15.00%</t>
  </si>
  <si>
    <t>Percentage of fair market value of common stock</t>
  </si>
  <si>
    <t>85.00%</t>
  </si>
  <si>
    <t>Maximum number of shares permitted for per employee</t>
  </si>
  <si>
    <t>Maximum purchase value per employee under employee stock purchase plan | $</t>
  </si>
  <si>
    <t>Employee stock purchase plan termination period</t>
  </si>
  <si>
    <t>10 years</t>
  </si>
  <si>
    <t>Stock-Based Compensation - Summary of Stock-Based Compensation Expense (Details) - 2016 Employee Stock Purchase Plan - USD ($) $ in Thousands</t>
  </si>
  <si>
    <t>Employee Service Share Based Compensation Allocation of Recognized Period Costs [Line Items]</t>
  </si>
  <si>
    <t>Total stock-based compensation expense</t>
  </si>
  <si>
    <t>Research and Development</t>
  </si>
  <si>
    <t>General and Administrative</t>
  </si>
  <si>
    <t>Stock-Based Compensation - Schedule of Estimate Fair Value of Stock Options Granted (Details)</t>
  </si>
  <si>
    <t>2016 Plan and 2015 Plan</t>
  </si>
  <si>
    <t>Expected term</t>
  </si>
  <si>
    <t>6 years 26 days</t>
  </si>
  <si>
    <t>5 years 11 months 27 days</t>
  </si>
  <si>
    <t>6 years 3 months 15 days</t>
  </si>
  <si>
    <t>Expected volatility</t>
  </si>
  <si>
    <t>81.00%</t>
  </si>
  <si>
    <t>87.00%</t>
  </si>
  <si>
    <t>Risk-free interest</t>
  </si>
  <si>
    <t>1.16%</t>
  </si>
  <si>
    <t>1.28%</t>
  </si>
  <si>
    <t>1.37%</t>
  </si>
  <si>
    <t>Dividend yield</t>
  </si>
  <si>
    <t>0.00%</t>
  </si>
  <si>
    <t>6 months</t>
  </si>
  <si>
    <t>5 months 12 days</t>
  </si>
  <si>
    <t>82.00%</t>
  </si>
  <si>
    <t>0.57%</t>
  </si>
  <si>
    <t>0.49%</t>
  </si>
  <si>
    <t>Fair Value Measurements - Financial Assets and Liabilities Measured at Fair Value on Recurring Basis (Details) - USD ($) $ in Thousands</t>
  </si>
  <si>
    <t>Financial Assets</t>
  </si>
  <si>
    <t>Financial assets, fair value</t>
  </si>
  <si>
    <t>Level 1 | Money market funds</t>
  </si>
  <si>
    <t>Level 2 | Reverse repurchase agreements</t>
  </si>
  <si>
    <t>Level 2 | US government and agency securities</t>
  </si>
  <si>
    <t>Fair Value Measurements - Additional Information (Details)</t>
  </si>
  <si>
    <t>Fair value assets transferred from level 1 to level 2</t>
  </si>
  <si>
    <t>Net Loss Per Share Attributable to Common Stockholders - Weighted-Average Equity Instruments Excluded from Calculation of Diluted Net Loss Per Share (Details) - shares</t>
  </si>
  <si>
    <t>Antidilutive Securities Excluded From Computation Of Earnings Per Share [Line Items]</t>
  </si>
  <si>
    <t>Antidilutive securities excluded from computation of earnings per share</t>
  </si>
  <si>
    <t>Unvested Restricted Common Stock</t>
  </si>
  <si>
    <t>Options to Purchase Common Stock</t>
  </si>
  <si>
    <t>Research and License Agreements - Additional Information (Detail)</t>
  </si>
  <si>
    <t>1 Months Ended</t>
  </si>
  <si>
    <t>Aug. 31, 2016USD ($)</t>
  </si>
  <si>
    <t>Sep. 30, 2016USD ($)LicenseAgreement</t>
  </si>
  <si>
    <t>Dec. 31, 2013USD ($)</t>
  </si>
  <si>
    <t>University Research Agreement</t>
  </si>
  <si>
    <t>Research agreement date</t>
  </si>
  <si>
    <t>2013-12</t>
  </si>
  <si>
    <t>Maximum allowable research and development expenses per year</t>
  </si>
  <si>
    <t>Increasing the maximum research expenditure limit</t>
  </si>
  <si>
    <t>Research agreement expiration date</t>
  </si>
  <si>
    <t>Aug. 31,
		2017</t>
  </si>
  <si>
    <t>Payments pursuant to research agreements</t>
  </si>
  <si>
    <t>License Agreements</t>
  </si>
  <si>
    <t>Number of license agreements | LicenseAgreement</t>
  </si>
  <si>
    <t>Up front license fee paid</t>
  </si>
  <si>
    <t>Annual license fees payable in 2016</t>
  </si>
  <si>
    <t>Annual license fees payable in 2018 and thereafter</t>
  </si>
  <si>
    <t>Maximum future contingent license payment</t>
  </si>
  <si>
    <t>Aggregate potential milestone payments for receipt of regulatory approval</t>
  </si>
  <si>
    <t>Aggregate potential milestone payments for final regulatory approval of second indication</t>
  </si>
  <si>
    <t>Related Party Transactions - Additional Information (Details) - USD ($)</t>
  </si>
  <si>
    <t>Spouse Of Chief Executive Officer</t>
  </si>
  <si>
    <t>Related Party Transaction [Line Items]</t>
  </si>
  <si>
    <t>Outstanding liability to related party</t>
  </si>
  <si>
    <t>Spouse Of Chief Executive Officer | Research and Development</t>
  </si>
  <si>
    <t>Consulting fees</t>
  </si>
  <si>
    <t>One Of The Founders</t>
  </si>
  <si>
    <t>Annual consulting fees to company founder</t>
  </si>
  <si>
    <t>One Of The Founders | Stock Option</t>
  </si>
  <si>
    <t>Shares issued to related party converted into stock options</t>
  </si>
  <si>
    <t>One Of The Founders | Unvested Restricted Common Stock</t>
  </si>
  <si>
    <t>Shares issued to related party converted into restricted stock awards</t>
  </si>
  <si>
    <t>One Of The Founders | Common B Shares</t>
  </si>
  <si>
    <t>Shares issued to related party</t>
  </si>
  <si>
    <t>Commitments and Contingencies - Additional Information (Details) - USD ($) $ in Thousands</t>
  </si>
  <si>
    <t>Commitments and Contingencies [Line Items]</t>
  </si>
  <si>
    <t>Security deposit of lease agreement</t>
  </si>
  <si>
    <t>Reduction in security deposits</t>
  </si>
  <si>
    <t>Rent expense</t>
  </si>
  <si>
    <t>Austin, TX</t>
  </si>
  <si>
    <t>Operating lease agreement, commencement date</t>
  </si>
  <si>
    <t>2015-01</t>
  </si>
  <si>
    <t>Operating lease agreement, amended date</t>
  </si>
  <si>
    <t>2016-09</t>
  </si>
  <si>
    <t>Operating lease agreement, expiration date</t>
  </si>
  <si>
    <t>Dec. 31,
		2020</t>
  </si>
  <si>
    <t>Commitments and Contingencies - Summary of Future Minimum Commitments for Operating Leases (Details) $ in Thousands</t>
  </si>
  <si>
    <t>Total minimum lease payments</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0.000_);(#,##0.000)" numFmtId="168"/>
    <numFmt formatCode="_(&quot;$ &quot;#,##0.0_);_(&quot;$ &quot;(#,##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636282</v>
      </c>
    </row>
    <row spans="1:3" r="12">
      <c t="s" s="4" r="A12">
        <v>19</v>
      </c>
      <c t="s" s="4" r="B12">
        <v>20</v>
      </c>
    </row>
    <row spans="1:3" r="13">
      <c t="s" s="4" r="A13">
        <v>21</v>
      </c>
      <c t="s" s="4" r="B13">
        <v>22</v>
      </c>
    </row>
    <row spans="1:3" r="14">
      <c t="s" s="4" r="A14">
        <v>23</v>
      </c>
      <c t="n" s="6" r="C14">
        <v>134308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9544</v>
      </c>
      <c t="n" s="7" r="C3">
        <v>29294</v>
      </c>
    </row>
    <row spans="1:3" r="4">
      <c t="s" s="4" r="A4">
        <v>28</v>
      </c>
      <c t="n" s="6" r="B4">
        <v>18491</v>
      </c>
      <c t="n" s="6" r="C4">
        <v>3768</v>
      </c>
    </row>
    <row spans="1:3" r="5">
      <c t="s" s="4" r="A5">
        <v>29</v>
      </c>
      <c t="n" s="6" r="C5">
        <v>80</v>
      </c>
    </row>
    <row spans="1:3" r="6">
      <c t="s" s="4" r="A6">
        <v>30</v>
      </c>
      <c t="n" s="6" r="B6">
        <v>1571</v>
      </c>
      <c t="n" s="6" r="C6">
        <v>1697</v>
      </c>
    </row>
    <row spans="1:3" r="7">
      <c t="s" s="4" r="A7">
        <v>31</v>
      </c>
      <c t="n" s="6" r="C7">
        <v>2535</v>
      </c>
    </row>
    <row spans="1:3" r="8">
      <c t="s" s="4" r="A8">
        <v>32</v>
      </c>
      <c t="n" s="6" r="B8">
        <v>2073</v>
      </c>
      <c t="n" s="6" r="C8">
        <v>912</v>
      </c>
    </row>
    <row spans="1:3" r="9">
      <c t="s" s="4" r="A9">
        <v>33</v>
      </c>
      <c t="n" s="6" r="B9">
        <v>71679</v>
      </c>
      <c t="n" s="6" r="C9">
        <v>38286</v>
      </c>
    </row>
    <row spans="1:3" r="10">
      <c t="s" s="4" r="A10">
        <v>34</v>
      </c>
      <c t="n" s="6" r="B10">
        <v>342</v>
      </c>
      <c t="n" s="6" r="C10">
        <v>348</v>
      </c>
    </row>
    <row spans="1:3" r="11">
      <c t="s" s="4" r="A11">
        <v>35</v>
      </c>
      <c t="n" s="6" r="B11">
        <v>40</v>
      </c>
      <c t="n" s="6" r="C11">
        <v>20</v>
      </c>
    </row>
    <row spans="1:3" r="12">
      <c t="s" s="4" r="A12">
        <v>36</v>
      </c>
      <c t="n" s="6" r="B12">
        <v>72061</v>
      </c>
      <c t="n" s="6" r="C12">
        <v>38654</v>
      </c>
    </row>
    <row spans="1:3" r="13">
      <c t="s" s="3" r="A13">
        <v>37</v>
      </c>
    </row>
    <row spans="1:3" r="14">
      <c t="s" s="4" r="A14">
        <v>38</v>
      </c>
      <c t="n" s="6" r="B14">
        <v>523</v>
      </c>
      <c t="n" s="6" r="C14">
        <v>176</v>
      </c>
    </row>
    <row spans="1:3" r="15">
      <c t="s" s="4" r="A15">
        <v>39</v>
      </c>
      <c t="n" s="6" r="B15">
        <v>181</v>
      </c>
      <c t="n" s="6" r="C15">
        <v>0</v>
      </c>
    </row>
    <row spans="1:3" r="16">
      <c t="s" s="4" r="A16">
        <v>40</v>
      </c>
      <c t="n" s="6" r="B16">
        <v>3133</v>
      </c>
      <c t="n" s="6" r="C16">
        <v>2347</v>
      </c>
    </row>
    <row spans="1:3" r="17">
      <c t="s" s="4" r="A17">
        <v>41</v>
      </c>
      <c t="n" s="6" r="B17">
        <v>3837</v>
      </c>
      <c t="n" s="6" r="C17">
        <v>2523</v>
      </c>
    </row>
    <row spans="1:3" r="18">
      <c t="s" s="4" r="A18">
        <v>42</v>
      </c>
      <c t="n" s="6" r="B18">
        <v>26</v>
      </c>
      <c t="n" s="6" r="C18">
        <v>27</v>
      </c>
    </row>
    <row spans="1:3" r="19">
      <c t="s" s="4" r="A19">
        <v>43</v>
      </c>
      <c t="n" s="6" r="B19">
        <v>3863</v>
      </c>
      <c t="n" s="6" r="C19">
        <v>2550</v>
      </c>
    </row>
    <row spans="1:3" r="20">
      <c t="s" s="4" r="A20">
        <v>44</v>
      </c>
      <c t="s" s="4" r="B20">
        <v>45</v>
      </c>
      <c t="s" s="4" r="C20">
        <v>45</v>
      </c>
    </row>
    <row spans="1:3" r="21">
      <c t="s" s="3" r="A21">
        <v>46</v>
      </c>
    </row>
    <row spans="1:3" r="22">
      <c t="s" s="4" r="A22">
        <v>47</v>
      </c>
      <c t="s" s="4" r="B22">
        <v>45</v>
      </c>
      <c t="s" s="4" r="C22">
        <v>45</v>
      </c>
    </row>
    <row spans="1:3" r="23">
      <c t="s" s="4" r="A23">
        <v>48</v>
      </c>
      <c t="n" s="6" r="B23">
        <v>1</v>
      </c>
      <c t="n" s="6" r="C23">
        <v>0</v>
      </c>
    </row>
    <row spans="1:3" r="24">
      <c t="s" s="4" r="A24">
        <v>49</v>
      </c>
      <c t="n" s="6" r="B24">
        <v>107988</v>
      </c>
      <c t="n" s="6" r="C24">
        <v>1373</v>
      </c>
    </row>
    <row spans="1:3" r="25">
      <c t="s" s="4" r="A25">
        <v>50</v>
      </c>
      <c t="n" s="6" r="B25">
        <v>3</v>
      </c>
      <c t="n" s="6" r="C25">
        <v>-1</v>
      </c>
    </row>
    <row spans="1:3" r="26">
      <c t="s" s="4" r="A26">
        <v>51</v>
      </c>
      <c t="n" s="6" r="B26">
        <v>-39794</v>
      </c>
      <c t="n" s="6" r="C26">
        <v>-23579</v>
      </c>
    </row>
    <row spans="1:3" r="27">
      <c t="s" s="4" r="A27">
        <v>52</v>
      </c>
      <c t="n" s="6" r="B27">
        <v>68198</v>
      </c>
      <c t="n" s="6" r="C27">
        <v>-22207</v>
      </c>
    </row>
    <row spans="1:3" r="28">
      <c t="s" s="4" r="A28">
        <v>53</v>
      </c>
      <c t="n" s="7" r="B28">
        <v>72061</v>
      </c>
      <c t="n" s="6" r="C28">
        <v>38654</v>
      </c>
    </row>
    <row spans="1:3" r="29">
      <c t="s" s="4" r="A29">
        <v>54</v>
      </c>
    </row>
    <row spans="1:3" r="30">
      <c t="s" s="3" r="A30">
        <v>37</v>
      </c>
    </row>
    <row spans="1:3" r="31">
      <c t="s" s="4" r="A31">
        <v>55</v>
      </c>
      <c t="n" s="6" r="C31">
        <v>13573</v>
      </c>
    </row>
    <row spans="1:3" r="32">
      <c t="s" s="4" r="A32">
        <v>56</v>
      </c>
    </row>
    <row spans="1:3" r="33">
      <c t="s" s="3" r="A33">
        <v>37</v>
      </c>
    </row>
    <row spans="1:3" r="34">
      <c t="s" s="4" r="A34">
        <v>55</v>
      </c>
      <c t="n" s="7" r="C34">
        <v>447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spans="1:2" r="1">
      <c t="s" s="1" r="A1">
        <v>164</v>
      </c>
      <c t="s" s="2" r="B1">
        <v>1</v>
      </c>
    </row>
    <row spans="1:2" r="2">
      <c t="s" s="2" r="B2">
        <v>2</v>
      </c>
    </row>
    <row spans="1:2" r="3">
      <c t="s" s="3" r="A3">
        <v>129</v>
      </c>
    </row>
    <row spans="1:2" r="4">
      <c t="s" s="4" r="A4">
        <v>165</v>
      </c>
      <c t="s" s="4" r="B4">
        <v>166</v>
      </c>
    </row>
    <row spans="1:2" r="5">
      <c t="s" s="4" r="A5">
        <v>167</v>
      </c>
      <c t="s" s="4" r="B5">
        <v>168</v>
      </c>
    </row>
    <row spans="1:2" r="6">
      <c t="s" s="4" r="A6">
        <v>169</v>
      </c>
      <c t="s" s="4" r="B6">
        <v>170</v>
      </c>
    </row>
    <row spans="1:2" r="7">
      <c t="s" s="4" r="A7">
        <v>171</v>
      </c>
      <c t="s" s="4" r="B7">
        <v>172</v>
      </c>
    </row>
    <row spans="1:2" r="8">
      <c t="s" s="4" r="A8">
        <v>173</v>
      </c>
      <c t="s" s="4" r="B8">
        <v>174</v>
      </c>
    </row>
    <row spans="1:2" r="9">
      <c t="s" s="4" r="A9">
        <v>175</v>
      </c>
      <c t="s" s="4" r="B9">
        <v>176</v>
      </c>
    </row>
    <row spans="1:2" r="10">
      <c t="s" s="4" r="A10">
        <v>177</v>
      </c>
      <c t="s" s="4" r="B10">
        <v>178</v>
      </c>
    </row>
    <row spans="1:2" r="11">
      <c t="s" s="4" r="A11">
        <v>179</v>
      </c>
      <c t="s" s="4" r="B11">
        <v>180</v>
      </c>
    </row>
    <row spans="1:2" r="12">
      <c t="s" s="4" r="A12">
        <v>181</v>
      </c>
      <c t="s" s="4" r="B12">
        <v>182</v>
      </c>
    </row>
    <row spans="1:2" r="13">
      <c t="s" s="4" r="A13">
        <v>183</v>
      </c>
      <c t="s" s="4" r="B13">
        <v>184</v>
      </c>
    </row>
    <row spans="1:2" r="14">
      <c t="s" s="4" r="A14">
        <v>185</v>
      </c>
      <c t="s" s="4" r="B14">
        <v>186</v>
      </c>
    </row>
    <row spans="1:2" r="15">
      <c t="s" s="4" r="A15">
        <v>187</v>
      </c>
      <c t="s" s="4" r="B15">
        <v>188</v>
      </c>
    </row>
    <row spans="1:2" r="16">
      <c t="s" s="4" r="A16">
        <v>137</v>
      </c>
      <c t="s" s="4" r="B16">
        <v>189</v>
      </c>
    </row>
    <row spans="1:2" r="17">
      <c t="s" s="4" r="A17">
        <v>190</v>
      </c>
      <c t="s" s="4" r="B17">
        <v>191</v>
      </c>
    </row>
    <row spans="1:2" r="18">
      <c t="s" s="4" r="A18">
        <v>192</v>
      </c>
      <c t="s" s="4" r="B18">
        <v>193</v>
      </c>
    </row>
    <row spans="1:2" r="19">
      <c t="s" s="4" r="A19">
        <v>143</v>
      </c>
      <c t="s" s="4" r="B19">
        <v>194</v>
      </c>
    </row>
    <row spans="1:2" r="20">
      <c t="s" s="4" r="A20">
        <v>195</v>
      </c>
      <c t="s" s="4" r="B20">
        <v>196</v>
      </c>
    </row>
    <row spans="1:2" r="21">
      <c t="s" s="4" r="A21">
        <v>197</v>
      </c>
      <c t="s" s="4" r="B21">
        <v>198</v>
      </c>
    </row>
    <row spans="1:2" r="22">
      <c t="s" s="4" r="A22">
        <v>199</v>
      </c>
      <c t="s" s="4" r="B22">
        <v>200</v>
      </c>
    </row>
    <row spans="1:2" r="23">
      <c t="s" s="4" r="A23">
        <v>201</v>
      </c>
      <c t="s" s="4" r="B23">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03</v>
      </c>
      <c t="s" s="2" r="B1">
        <v>1</v>
      </c>
    </row>
    <row spans="1:2" r="2">
      <c t="s" s="2" r="B2">
        <v>2</v>
      </c>
    </row>
    <row spans="1:2" r="3">
      <c t="s" s="3" r="A3">
        <v>129</v>
      </c>
    </row>
    <row spans="1:2" r="4">
      <c t="s" s="4" r="A4">
        <v>204</v>
      </c>
      <c t="s" s="4" r="B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06</v>
      </c>
      <c t="s" s="2" r="B1">
        <v>1</v>
      </c>
    </row>
    <row spans="1:2" r="2">
      <c t="s" s="2" r="B2">
        <v>2</v>
      </c>
    </row>
    <row spans="1:2" r="3">
      <c t="s" s="3" r="A3">
        <v>132</v>
      </c>
    </row>
    <row spans="1:2" r="4">
      <c t="s" s="4" r="A4">
        <v>207</v>
      </c>
      <c t="s" s="4" r="B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9</v>
      </c>
      <c t="s" s="2" r="B1">
        <v>1</v>
      </c>
    </row>
    <row spans="1:2" r="2">
      <c t="s" s="2" r="B2">
        <v>2</v>
      </c>
    </row>
    <row spans="1:2" r="3">
      <c t="s" s="3" r="A3">
        <v>135</v>
      </c>
    </row>
    <row spans="1:2" r="4">
      <c t="s" s="4" r="A4">
        <v>134</v>
      </c>
      <c t="s" s="4" r="B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11</v>
      </c>
      <c t="s" s="2" r="B1">
        <v>1</v>
      </c>
    </row>
    <row spans="1:2" r="2">
      <c t="s" s="2" r="B2">
        <v>2</v>
      </c>
    </row>
    <row spans="1:2" r="3">
      <c t="s" s="3" r="A3">
        <v>144</v>
      </c>
    </row>
    <row spans="1:2" r="4">
      <c t="s" s="4" r="A4">
        <v>212</v>
      </c>
      <c t="s" s="4" r="B4">
        <v>213</v>
      </c>
    </row>
    <row spans="1:2" r="5">
      <c t="s" s="4" r="A5">
        <v>214</v>
      </c>
      <c t="s" s="4" r="B5">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16</v>
      </c>
      <c t="s" s="2" r="B1">
        <v>1</v>
      </c>
    </row>
    <row spans="1:2" r="2">
      <c t="s" s="2" r="B2">
        <v>2</v>
      </c>
    </row>
    <row spans="1:2" r="3">
      <c t="s" s="3" r="A3">
        <v>150</v>
      </c>
    </row>
    <row spans="1:2" r="4">
      <c t="s" s="4" r="A4">
        <v>217</v>
      </c>
      <c t="s" s="4" r="B4">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2</v>
      </c>
    </row>
    <row spans="1:2" r="3">
      <c t="s" s="3" r="A3">
        <v>153</v>
      </c>
    </row>
    <row spans="1:2" r="4">
      <c t="s" s="4" r="A4">
        <v>220</v>
      </c>
      <c t="s" s="4" r="B4">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22</v>
      </c>
      <c t="s" s="2" r="B1">
        <v>1</v>
      </c>
    </row>
    <row spans="1:2" r="2">
      <c t="s" s="2" r="B2">
        <v>2</v>
      </c>
    </row>
    <row spans="1:2" r="3">
      <c t="s" s="3" r="A3">
        <v>162</v>
      </c>
    </row>
    <row spans="1:2" r="4">
      <c t="s" s="4" r="A4">
        <v>223</v>
      </c>
      <c t="s" s="4" r="B4">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37"/>
    <col customWidth="1" max="3" min="3" width="80"/>
    <col customWidth="1" max="4" min="4" width="37"/>
  </cols>
  <sheetData>
    <row spans="1:4" r="1">
      <c t="s" s="1" r="A1">
        <v>225</v>
      </c>
      <c t="s" s="2" r="B1">
        <v>226</v>
      </c>
      <c t="s" s="2" r="C1">
        <v>227</v>
      </c>
      <c t="s" s="2" r="D1">
        <v>228</v>
      </c>
    </row>
    <row spans="1:4" r="2">
      <c t="s" s="3" r="A2">
        <v>229</v>
      </c>
    </row>
    <row spans="1:4" r="3">
      <c t="s" s="4" r="A3">
        <v>230</v>
      </c>
      <c t="n" s="6" r="C3">
        <v>1</v>
      </c>
    </row>
    <row spans="1:4" r="4">
      <c t="s" s="4" r="A4">
        <v>231</v>
      </c>
      <c t="n" s="6" r="B4">
        <v>510000000</v>
      </c>
    </row>
    <row spans="1:4" r="5">
      <c t="s" s="4" r="A5">
        <v>63</v>
      </c>
      <c t="n" s="6" r="B5">
        <v>500000000</v>
      </c>
      <c t="n" s="6" r="C5">
        <v>500000000</v>
      </c>
      <c t="n" s="6" r="D5">
        <v>25000000</v>
      </c>
    </row>
    <row spans="1:4" r="6">
      <c t="s" s="4" r="A6">
        <v>59</v>
      </c>
      <c t="n" s="6" r="B6">
        <v>10000000</v>
      </c>
      <c t="n" s="6" r="C6">
        <v>10000000</v>
      </c>
      <c t="n" s="6" r="D6">
        <v>0</v>
      </c>
    </row>
    <row spans="1:4" r="7">
      <c t="s" s="4" r="A7">
        <v>232</v>
      </c>
      <c t="n" s="8" r="B7">
        <v>0.0001</v>
      </c>
      <c t="n" s="8" r="C7">
        <v>0.0001</v>
      </c>
      <c t="n" s="8" r="D7">
        <v>0.0001</v>
      </c>
    </row>
    <row spans="1:4" r="8">
      <c t="s" s="4" r="A8">
        <v>233</v>
      </c>
      <c t="n" s="8" r="B8">
        <v>0.0001</v>
      </c>
      <c t="n" s="8" r="C8">
        <v>0.0001</v>
      </c>
      <c t="n" s="8" r="D8">
        <v>0.0001</v>
      </c>
    </row>
    <row spans="1:4" r="9">
      <c t="s" s="4" r="A9">
        <v>61</v>
      </c>
      <c t="n" s="6" r="C9">
        <v>0</v>
      </c>
      <c t="n" s="6" r="D9">
        <v>0</v>
      </c>
    </row>
    <row spans="1:4" r="10">
      <c t="s" s="4" r="A10">
        <v>234</v>
      </c>
      <c t="n" s="10" r="C10">
        <v>0.095</v>
      </c>
    </row>
    <row spans="1:4" r="11">
      <c t="s" s="4" r="A11">
        <v>235</v>
      </c>
      <c t="n" s="7" r="C11">
        <v>67800</v>
      </c>
    </row>
    <row spans="1:4" r="12">
      <c t="s" s="4" r="A12">
        <v>236</v>
      </c>
      <c t="n" s="6" r="C12">
        <v>-39794</v>
      </c>
      <c t="n" s="7" r="D12">
        <v>-23579</v>
      </c>
    </row>
    <row spans="1:4" r="13">
      <c t="s" s="4" r="A13">
        <v>237</v>
      </c>
      <c t="n" s="7" r="C13">
        <v>68000</v>
      </c>
    </row>
    <row spans="1:4" r="14">
      <c t="s" s="4" r="A14">
        <v>238</v>
      </c>
    </row>
    <row spans="1:4" r="15">
      <c t="s" s="3" r="A15">
        <v>229</v>
      </c>
    </row>
    <row spans="1:4" r="16">
      <c t="s" s="4" r="A16">
        <v>239</v>
      </c>
      <c t="n" s="7" r="B16">
        <v>47300</v>
      </c>
    </row>
    <row spans="1:4" r="17">
      <c t="s" s="4" r="A17">
        <v>240</v>
      </c>
      <c t="n" s="6" r="B17">
        <v>7172496</v>
      </c>
    </row>
    <row spans="1:4" r="18">
      <c t="s" s="4" r="A18">
        <v>241</v>
      </c>
    </row>
    <row spans="1:4" r="19">
      <c t="s" s="3" r="A19">
        <v>229</v>
      </c>
    </row>
    <row spans="1:4" r="20">
      <c t="s" s="4" r="A20">
        <v>242</v>
      </c>
      <c t="s" s="4" r="C20">
        <v>243</v>
      </c>
    </row>
    <row spans="1:4" r="21">
      <c t="s" s="4" r="A21">
        <v>240</v>
      </c>
      <c t="n" s="6" r="B21">
        <v>7172496</v>
      </c>
    </row>
    <row spans="1:4" r="22">
      <c t="s" s="4" r="A22">
        <v>244</v>
      </c>
      <c t="n" s="7" r="B22">
        <v>58311</v>
      </c>
    </row>
    <row spans="1:4" r="23">
      <c t="s" s="4" r="A23">
        <v>245</v>
      </c>
    </row>
    <row spans="1:4" r="24">
      <c t="s" s="3" r="A24">
        <v>229</v>
      </c>
    </row>
    <row spans="1:4" r="25">
      <c t="s" s="4" r="A25">
        <v>246</v>
      </c>
      <c t="n" s="6" r="B25">
        <v>5481940</v>
      </c>
    </row>
    <row spans="1:4" r="26">
      <c t="s" s="4" r="A26">
        <v>247</v>
      </c>
      <c t="n" s="7" r="B26">
        <v>10</v>
      </c>
    </row>
    <row spans="1:4" r="27">
      <c t="s" s="4" r="A27">
        <v>248</v>
      </c>
      <c t="n" s="7" r="B27">
        <v>3800</v>
      </c>
    </row>
    <row spans="1:4" r="28">
      <c t="s" s="4" r="A28">
        <v>249</v>
      </c>
      <c t="n" s="7" r="B28">
        <v>3700</v>
      </c>
    </row>
    <row spans="1:4" r="29">
      <c t="s" s="4" r="A29">
        <v>250</v>
      </c>
    </row>
    <row spans="1:4" r="30">
      <c t="s" s="3" r="A30">
        <v>229</v>
      </c>
    </row>
    <row spans="1:4" r="31">
      <c t="s" s="4" r="A31">
        <v>246</v>
      </c>
      <c t="n" s="6" r="B31">
        <v>48194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3"/>
  </cols>
  <sheetData>
    <row spans="1:5" r="1">
      <c t="s" s="1" r="A1">
        <v>251</v>
      </c>
      <c t="s" s="2" r="B1">
        <v>252</v>
      </c>
      <c t="s" s="2" r="C1">
        <v>253</v>
      </c>
      <c t="s" s="2" r="D1">
        <v>254</v>
      </c>
      <c t="s" s="2" r="E1">
        <v>255</v>
      </c>
    </row>
    <row spans="1:5" r="2">
      <c t="s" s="3" r="A2">
        <v>256</v>
      </c>
    </row>
    <row spans="1:5" r="3">
      <c t="s" s="4" r="A3">
        <v>257</v>
      </c>
      <c t="n" s="7" r="C3">
        <v>0</v>
      </c>
      <c t="n" s="7" r="D3">
        <v>0</v>
      </c>
    </row>
    <row spans="1:5" r="4">
      <c t="s" s="4" r="A4">
        <v>258</v>
      </c>
      <c t="n" s="6" r="C4">
        <v>0</v>
      </c>
      <c t="n" s="7" r="D4">
        <v>0</v>
      </c>
    </row>
    <row spans="1:5" r="5">
      <c t="s" s="4" r="A5">
        <v>259</v>
      </c>
      <c t="n" s="6" r="E5">
        <v>7</v>
      </c>
    </row>
    <row spans="1:5" r="6">
      <c t="s" s="4" r="A6">
        <v>260</v>
      </c>
      <c t="n" s="6" r="C6">
        <v>0</v>
      </c>
    </row>
    <row spans="1:5" r="7">
      <c t="s" s="4" r="A7">
        <v>261</v>
      </c>
    </row>
    <row spans="1:5" r="8">
      <c t="s" s="3" r="A8">
        <v>256</v>
      </c>
    </row>
    <row spans="1:5" r="9">
      <c t="s" s="4" r="A9">
        <v>262</v>
      </c>
      <c t="n" s="7" r="B9">
        <v>19800000</v>
      </c>
      <c t="n" s="7" r="C9">
        <v>198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7</v>
      </c>
      <c t="s" s="2" r="B1">
        <v>2</v>
      </c>
      <c t="s" s="2" r="C1">
        <v>25</v>
      </c>
    </row>
    <row spans="1:3" r="2">
      <c t="s" s="4" r="A2">
        <v>58</v>
      </c>
      <c t="n" s="8" r="B2">
        <v>0.0001</v>
      </c>
      <c t="n" s="8" r="C2">
        <v>0.0001</v>
      </c>
    </row>
    <row spans="1:3" r="3">
      <c t="s" s="4" r="A3">
        <v>59</v>
      </c>
      <c t="n" s="6" r="B3">
        <v>10000000</v>
      </c>
      <c t="n" s="6" r="C3">
        <v>0</v>
      </c>
    </row>
    <row spans="1:3" r="4">
      <c t="s" s="4" r="A4">
        <v>60</v>
      </c>
      <c t="n" s="6" r="B4">
        <v>0</v>
      </c>
      <c t="n" s="6" r="C4">
        <v>0</v>
      </c>
    </row>
    <row spans="1:3" r="5">
      <c t="s" s="4" r="A5">
        <v>61</v>
      </c>
      <c t="n" s="6" r="B5">
        <v>0</v>
      </c>
      <c t="n" s="6" r="C5">
        <v>0</v>
      </c>
    </row>
    <row spans="1:3" r="6">
      <c t="s" s="4" r="A6">
        <v>62</v>
      </c>
      <c t="n" s="8" r="B6">
        <v>0.0001</v>
      </c>
      <c t="n" s="8" r="C6">
        <v>0.0001</v>
      </c>
    </row>
    <row spans="1:3" r="7">
      <c t="s" s="4" r="A7">
        <v>63</v>
      </c>
      <c t="n" s="6" r="B7">
        <v>500000000</v>
      </c>
      <c t="n" s="6" r="C7">
        <v>25000000</v>
      </c>
    </row>
    <row spans="1:3" r="8">
      <c t="s" s="4" r="A8">
        <v>64</v>
      </c>
      <c t="n" s="6" r="B8">
        <v>13430833</v>
      </c>
      <c t="n" s="6" r="C8">
        <v>757336</v>
      </c>
    </row>
    <row spans="1:3" r="9">
      <c t="s" s="4" r="A9">
        <v>65</v>
      </c>
      <c t="n" s="6" r="B9">
        <v>13430833</v>
      </c>
      <c t="n" s="6" r="C9">
        <v>757336</v>
      </c>
    </row>
    <row spans="1:3" r="10">
      <c t="s" s="4" r="A10">
        <v>54</v>
      </c>
    </row>
    <row spans="1:3" r="11">
      <c t="s" s="4" r="A11">
        <v>58</v>
      </c>
      <c t="n" s="8" r="C11">
        <v>0.0001</v>
      </c>
    </row>
    <row spans="1:3" r="12">
      <c t="s" s="4" r="A12">
        <v>59</v>
      </c>
      <c t="n" s="6" r="B12">
        <v>0</v>
      </c>
      <c t="n" s="6" r="C12">
        <v>2172524</v>
      </c>
    </row>
    <row spans="1:3" r="13">
      <c t="s" s="4" r="A13">
        <v>60</v>
      </c>
      <c t="n" s="6" r="B13">
        <v>0</v>
      </c>
      <c t="n" s="6" r="C13">
        <v>2172520</v>
      </c>
    </row>
    <row spans="1:3" r="14">
      <c t="s" s="4" r="A14">
        <v>61</v>
      </c>
      <c t="n" s="6" r="B14">
        <v>0</v>
      </c>
      <c t="n" s="6" r="C14">
        <v>2172520</v>
      </c>
    </row>
    <row spans="1:3" r="15">
      <c t="s" s="4" r="A15">
        <v>56</v>
      </c>
    </row>
    <row spans="1:3" r="16">
      <c t="s" s="4" r="A16">
        <v>58</v>
      </c>
      <c t="n" s="8" r="C16">
        <v>0.0001</v>
      </c>
    </row>
    <row spans="1:3" r="17">
      <c t="s" s="4" r="A17">
        <v>59</v>
      </c>
      <c t="n" s="6" r="B17">
        <v>0</v>
      </c>
      <c t="n" s="6" r="C17">
        <v>5008210</v>
      </c>
    </row>
    <row spans="1:3" r="18">
      <c t="s" s="4" r="A18">
        <v>60</v>
      </c>
      <c t="n" s="6" r="B18">
        <v>0</v>
      </c>
      <c t="n" s="6" r="C18">
        <v>4999976</v>
      </c>
    </row>
    <row spans="1:3" r="19">
      <c t="s" s="4" r="A19">
        <v>61</v>
      </c>
      <c t="n" s="6" r="B19">
        <v>0</v>
      </c>
      <c t="n" s="6" r="C19">
        <v>49999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57"/>
  </cols>
  <sheetData>
    <row spans="1:2" r="1">
      <c t="s" s="1" r="A1">
        <v>263</v>
      </c>
      <c t="s" s="2" r="B1">
        <v>1</v>
      </c>
    </row>
    <row spans="1:2" r="2">
      <c t="s" s="2" r="B2">
        <v>2</v>
      </c>
    </row>
    <row spans="1:2" r="3">
      <c t="s" s="4" r="A3">
        <v>264</v>
      </c>
    </row>
    <row spans="1:2" r="4">
      <c t="s" s="3" r="A4">
        <v>265</v>
      </c>
    </row>
    <row spans="1:2" r="5">
      <c t="s" s="4" r="A5">
        <v>266</v>
      </c>
      <c t="s" s="4" r="B5">
        <v>267</v>
      </c>
    </row>
    <row spans="1:2" r="6">
      <c t="s" s="4" r="A6">
        <v>268</v>
      </c>
    </row>
    <row spans="1:2" r="7">
      <c t="s" s="3" r="A7">
        <v>265</v>
      </c>
    </row>
    <row spans="1:2" r="8">
      <c t="s" s="4" r="A8">
        <v>266</v>
      </c>
      <c t="s" s="4" r="B8">
        <v>267</v>
      </c>
    </row>
    <row spans="1:2" r="9">
      <c t="s" s="4" r="A9">
        <v>269</v>
      </c>
    </row>
    <row spans="1:2" r="10">
      <c t="s" s="3" r="A10">
        <v>265</v>
      </c>
    </row>
    <row spans="1:2" r="11">
      <c t="s" s="4" r="A11">
        <v>266</v>
      </c>
      <c t="s" s="4" r="B11">
        <v>270</v>
      </c>
    </row>
    <row spans="1:2" r="12">
      <c t="s" s="4" r="A12">
        <v>271</v>
      </c>
    </row>
    <row spans="1:2" r="13">
      <c t="s" s="3" r="A13">
        <v>265</v>
      </c>
    </row>
    <row spans="1:2" r="14">
      <c t="s" s="4" r="A14">
        <v>266</v>
      </c>
      <c t="s" s="4" r="B14">
        <v>270</v>
      </c>
    </row>
    <row spans="1:2" r="15">
      <c t="s" s="4" r="A15">
        <v>272</v>
      </c>
    </row>
    <row spans="1:2" r="16">
      <c t="s" s="3" r="A16">
        <v>265</v>
      </c>
    </row>
    <row spans="1:2" r="17">
      <c t="s" s="4" r="A17">
        <v>266</v>
      </c>
      <c t="s" s="4" r="B17">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4</v>
      </c>
      <c t="s" s="2" r="B1">
        <v>2</v>
      </c>
      <c t="s" s="2" r="C1">
        <v>25</v>
      </c>
    </row>
    <row spans="1:3" r="2">
      <c t="s" s="3" r="A2">
        <v>275</v>
      </c>
    </row>
    <row spans="1:3" r="3">
      <c t="s" s="4" r="A3">
        <v>276</v>
      </c>
      <c t="n" s="7" r="B3">
        <v>45540</v>
      </c>
      <c t="n" s="7" r="C3">
        <v>20238</v>
      </c>
    </row>
    <row spans="1:3" r="4">
      <c t="s" s="4" r="A4">
        <v>277</v>
      </c>
      <c t="n" s="6" r="B4">
        <v>45540</v>
      </c>
      <c t="n" s="6" r="C4">
        <v>20238</v>
      </c>
    </row>
    <row spans="1:3" r="5">
      <c t="s" s="4" r="A5">
        <v>278</v>
      </c>
      <c t="n" s="6" r="B5">
        <v>18488</v>
      </c>
      <c t="n" s="6" r="C5">
        <v>3769</v>
      </c>
    </row>
    <row spans="1:3" r="6">
      <c t="s" s="4" r="A6">
        <v>279</v>
      </c>
      <c t="n" s="6" r="B6">
        <v>4</v>
      </c>
    </row>
    <row spans="1:3" r="7">
      <c t="s" s="4" r="A7">
        <v>280</v>
      </c>
      <c t="n" s="6" r="B7">
        <v>-1</v>
      </c>
      <c t="n" s="6" r="C7">
        <v>-1</v>
      </c>
    </row>
    <row spans="1:3" r="8">
      <c t="s" s="4" r="A8">
        <v>281</v>
      </c>
      <c t="n" s="6" r="B8">
        <v>18491</v>
      </c>
      <c t="n" s="6" r="C8">
        <v>3768</v>
      </c>
    </row>
    <row spans="1:3" r="9">
      <c t="s" s="4" r="A9">
        <v>282</v>
      </c>
    </row>
    <row spans="1:3" r="10">
      <c t="s" s="3" r="A10">
        <v>275</v>
      </c>
    </row>
    <row spans="1:3" r="11">
      <c t="s" s="4" r="A11">
        <v>276</v>
      </c>
      <c t="n" s="6" r="B11">
        <v>5290</v>
      </c>
      <c t="n" s="6" r="C11">
        <v>3988</v>
      </c>
    </row>
    <row spans="1:3" r="12">
      <c t="s" s="4" r="A12">
        <v>277</v>
      </c>
      <c t="n" s="6" r="B12">
        <v>5290</v>
      </c>
      <c t="n" s="6" r="C12">
        <v>3988</v>
      </c>
    </row>
    <row spans="1:3" r="13">
      <c t="s" s="4" r="A13">
        <v>283</v>
      </c>
    </row>
    <row spans="1:3" r="14">
      <c t="s" s="3" r="A14">
        <v>275</v>
      </c>
    </row>
    <row spans="1:3" r="15">
      <c t="s" s="4" r="A15">
        <v>276</v>
      </c>
      <c t="n" s="6" r="B15">
        <v>39250</v>
      </c>
      <c t="n" s="6" r="C15">
        <v>16250</v>
      </c>
    </row>
    <row spans="1:3" r="16">
      <c t="s" s="4" r="A16">
        <v>277</v>
      </c>
      <c t="n" s="6" r="B16">
        <v>39250</v>
      </c>
      <c t="n" s="6" r="C16">
        <v>16250</v>
      </c>
    </row>
    <row spans="1:3" r="17">
      <c t="s" s="4" r="A17">
        <v>284</v>
      </c>
    </row>
    <row spans="1:3" r="18">
      <c t="s" s="3" r="A18">
        <v>275</v>
      </c>
    </row>
    <row spans="1:3" r="19">
      <c t="s" s="4" r="A19">
        <v>276</v>
      </c>
      <c t="n" s="6" r="B19">
        <v>1000</v>
      </c>
    </row>
    <row spans="1:3" r="20">
      <c t="s" s="4" r="A20">
        <v>277</v>
      </c>
      <c t="n" s="6" r="B20">
        <v>1000</v>
      </c>
    </row>
    <row spans="1:3" r="21">
      <c t="s" s="4" r="A21">
        <v>278</v>
      </c>
      <c t="n" s="6" r="B21">
        <v>18488</v>
      </c>
      <c t="n" s="6" r="C21">
        <v>3769</v>
      </c>
    </row>
    <row spans="1:3" r="22">
      <c t="s" s="4" r="A22">
        <v>279</v>
      </c>
      <c t="n" s="6" r="B22">
        <v>4</v>
      </c>
    </row>
    <row spans="1:3" r="23">
      <c t="s" s="4" r="A23">
        <v>280</v>
      </c>
      <c t="n" s="6" r="B23">
        <v>-1</v>
      </c>
      <c t="n" s="6" r="C23">
        <v>-1</v>
      </c>
    </row>
    <row spans="1:3" r="24">
      <c t="s" s="4" r="A24">
        <v>281</v>
      </c>
      <c t="n" s="7" r="B24">
        <v>18491</v>
      </c>
      <c t="n" s="7" r="C24">
        <v>376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285</v>
      </c>
      <c t="s" s="2" r="B1">
        <v>286</v>
      </c>
      <c t="s" s="2" r="C1">
        <v>287</v>
      </c>
    </row>
    <row spans="1:3" r="2">
      <c t="s" s="3" r="A2">
        <v>288</v>
      </c>
    </row>
    <row spans="1:3" r="3">
      <c t="s" s="4" r="A3">
        <v>289</v>
      </c>
      <c t="n" s="6" r="B3">
        <v>2</v>
      </c>
      <c t="n" s="6" r="C3">
        <v>5</v>
      </c>
    </row>
    <row spans="1:3" r="4">
      <c t="s" s="4" r="A4">
        <v>290</v>
      </c>
      <c t="n" s="11" r="B4">
        <v>3.8</v>
      </c>
      <c t="n" s="11" r="C4">
        <v>2.5</v>
      </c>
    </row>
    <row spans="1:3" r="5">
      <c t="s" s="4" r="A5">
        <v>291</v>
      </c>
      <c t="n" s="6" r="B5">
        <v>0</v>
      </c>
      <c t="n" s="6" r="C5">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292</v>
      </c>
      <c t="s" s="2" r="B1">
        <v>2</v>
      </c>
      <c t="s" s="2" r="C1">
        <v>25</v>
      </c>
    </row>
    <row spans="1:3" r="2">
      <c t="s" s="3" r="A2">
        <v>135</v>
      </c>
    </row>
    <row spans="1:3" r="3">
      <c t="s" s="4" r="A3">
        <v>293</v>
      </c>
      <c t="n" s="7" r="B3">
        <v>895</v>
      </c>
      <c t="n" s="7" r="C3">
        <v>571</v>
      </c>
    </row>
    <row spans="1:3" r="4">
      <c t="s" s="4" r="A4">
        <v>294</v>
      </c>
      <c t="n" s="6" r="B4">
        <v>1699</v>
      </c>
      <c t="n" s="6" r="C4">
        <v>863</v>
      </c>
    </row>
    <row spans="1:3" r="5">
      <c t="s" s="4" r="A5">
        <v>295</v>
      </c>
      <c t="n" s="6" r="B5">
        <v>374</v>
      </c>
      <c t="n" s="6" r="C5">
        <v>863</v>
      </c>
    </row>
    <row spans="1:3" r="6">
      <c t="s" s="4" r="A6">
        <v>296</v>
      </c>
      <c t="n" s="6" r="B6">
        <v>165</v>
      </c>
      <c t="n" s="6" r="C6">
        <v>50</v>
      </c>
    </row>
    <row spans="1:3" r="7">
      <c t="s" s="4" r="A7">
        <v>297</v>
      </c>
      <c t="n" s="7" r="B7">
        <v>3133</v>
      </c>
      <c t="n" s="7" r="C7">
        <v>234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98</v>
      </c>
      <c t="s" s="2" r="B1">
        <v>299</v>
      </c>
      <c t="s" s="2" r="C1">
        <v>68</v>
      </c>
      <c t="s" s="2" r="D1">
        <v>300</v>
      </c>
      <c t="s" s="2" r="E1">
        <v>25</v>
      </c>
    </row>
    <row spans="1:5" r="2">
      <c t="s" s="3" r="A2">
        <v>301</v>
      </c>
    </row>
    <row spans="1:5" r="3">
      <c t="s" s="4" r="A3">
        <v>302</v>
      </c>
      <c t="n" s="7" r="C3">
        <v>228000</v>
      </c>
    </row>
    <row spans="1:5" r="4">
      <c t="s" s="4" r="A4">
        <v>54</v>
      </c>
    </row>
    <row spans="1:5" r="5">
      <c t="s" s="3" r="A5">
        <v>301</v>
      </c>
    </row>
    <row spans="1:5" r="6">
      <c t="s" s="4" r="A6">
        <v>303</v>
      </c>
      <c t="n" s="6" r="B6">
        <v>1</v>
      </c>
    </row>
    <row spans="1:5" r="7">
      <c t="s" s="4" r="A7">
        <v>58</v>
      </c>
      <c t="n" s="8" r="B7">
        <v>0.0001</v>
      </c>
      <c t="n" s="8" r="E7">
        <v>0.0001</v>
      </c>
    </row>
    <row spans="1:5" r="8">
      <c t="s" s="4" r="A8">
        <v>304</v>
      </c>
      <c t="n" s="9" r="B8">
        <v>0.11</v>
      </c>
    </row>
    <row spans="1:5" r="9">
      <c t="s" s="4" r="A9">
        <v>302</v>
      </c>
      <c t="n" s="7" r="B9">
        <v>228000</v>
      </c>
    </row>
    <row spans="1:5" r="10">
      <c t="s" s="4" r="A10">
        <v>56</v>
      </c>
    </row>
    <row spans="1:5" r="11">
      <c t="s" s="3" r="A11">
        <v>301</v>
      </c>
    </row>
    <row spans="1:5" r="12">
      <c t="s" s="4" r="A12">
        <v>58</v>
      </c>
      <c t="n" s="8" r="B12">
        <v>0.0001</v>
      </c>
      <c t="n" s="8" r="E12">
        <v>0.0001</v>
      </c>
    </row>
    <row spans="1:5" r="13">
      <c t="s" s="4" r="A13">
        <v>246</v>
      </c>
      <c t="n" s="6" r="B13">
        <v>4929948</v>
      </c>
    </row>
    <row spans="1:5" r="14">
      <c t="s" s="4" r="A14">
        <v>305</v>
      </c>
      <c t="n" s="9" r="B14">
        <v>8.93</v>
      </c>
    </row>
    <row spans="1:5" r="15">
      <c t="s" s="4" r="A15">
        <v>306</v>
      </c>
      <c t="n" s="7" r="B15">
        <v>44000000</v>
      </c>
    </row>
    <row spans="1:5" r="16">
      <c t="s" s="4" r="A16">
        <v>307</v>
      </c>
      <c t="n" s="7" r="B16">
        <v>321000</v>
      </c>
    </row>
    <row spans="1:5" r="17">
      <c t="s" s="4" r="A17">
        <v>238</v>
      </c>
    </row>
    <row spans="1:5" r="18">
      <c t="s" s="3" r="A18">
        <v>301</v>
      </c>
    </row>
    <row spans="1:5" r="19">
      <c t="s" s="4" r="A19">
        <v>240</v>
      </c>
      <c t="n" s="6" r="D19">
        <v>717249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spans="1:7" r="1">
      <c t="s" s="1" r="A1">
        <v>308</v>
      </c>
      <c t="s" s="2" r="B1">
        <v>309</v>
      </c>
      <c t="s" s="2" r="C1">
        <v>2</v>
      </c>
      <c t="s" s="2" r="D1">
        <v>68</v>
      </c>
      <c t="s" s="2" r="E1">
        <v>2</v>
      </c>
      <c t="s" s="2" r="F1">
        <v>68</v>
      </c>
      <c t="s" s="2" r="G1">
        <v>25</v>
      </c>
    </row>
    <row spans="1:7" r="2">
      <c t="s" s="3" r="A2">
        <v>310</v>
      </c>
    </row>
    <row spans="1:7" r="3">
      <c t="s" s="4" r="A3">
        <v>311</v>
      </c>
      <c t="n" s="7" r="C3">
        <v>1149</v>
      </c>
      <c t="n" s="7" r="D3">
        <v>1073</v>
      </c>
      <c t="n" s="7" r="E3">
        <v>3381</v>
      </c>
      <c t="n" s="7" r="F3">
        <v>4500</v>
      </c>
    </row>
    <row spans="1:7" r="4">
      <c t="s" s="4" r="A4">
        <v>312</v>
      </c>
      <c t="n" s="6" r="C4">
        <v>1571</v>
      </c>
      <c t="n" s="6" r="E4">
        <v>1571</v>
      </c>
      <c t="n" s="7" r="G4">
        <v>1697</v>
      </c>
    </row>
    <row spans="1:7" r="5">
      <c t="s" s="4" r="A5">
        <v>39</v>
      </c>
      <c t="n" s="7" r="C5">
        <v>181</v>
      </c>
      <c t="n" s="6" r="E5">
        <v>181</v>
      </c>
      <c t="n" s="7" r="G5">
        <v>0</v>
      </c>
    </row>
    <row spans="1:7" r="6">
      <c t="s" s="4" r="A6">
        <v>313</v>
      </c>
    </row>
    <row spans="1:7" r="7">
      <c t="s" s="3" r="A7">
        <v>310</v>
      </c>
    </row>
    <row spans="1:7" r="8">
      <c t="s" s="4" r="A8">
        <v>314</v>
      </c>
      <c t="s" s="4" r="B8">
        <v>270</v>
      </c>
    </row>
    <row spans="1:7" r="9">
      <c t="s" s="4" r="A9">
        <v>315</v>
      </c>
      <c t="s" s="4" r="B9">
        <v>316</v>
      </c>
    </row>
    <row spans="1:7" r="10">
      <c t="s" s="4" r="A10">
        <v>317</v>
      </c>
      <c t="s" s="4" r="B10">
        <v>318</v>
      </c>
    </row>
    <row spans="1:7" r="11">
      <c t="s" s="4" r="A11">
        <v>261</v>
      </c>
    </row>
    <row spans="1:7" r="12">
      <c t="s" s="3" r="A12">
        <v>310</v>
      </c>
    </row>
    <row spans="1:7" r="13">
      <c t="s" s="4" r="A13">
        <v>262</v>
      </c>
      <c t="n" s="7" r="B13">
        <v>19800</v>
      </c>
      <c t="n" s="7" r="E13">
        <v>198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34"/>
    <col customWidth="1" max="5" min="5" width="27"/>
    <col customWidth="1" max="6" min="6" width="14"/>
    <col customWidth="1" max="7" min="7" width="20"/>
    <col customWidth="1" max="8" min="8" width="27"/>
    <col customWidth="1" max="9" min="9" width="27"/>
  </cols>
  <sheetData>
    <row spans="1:9" r="1">
      <c t="s" s="1" r="A1">
        <v>319</v>
      </c>
      <c t="s" s="2" r="B1">
        <v>320</v>
      </c>
      <c t="s" s="2" r="C1">
        <v>321</v>
      </c>
      <c t="s" s="2" r="D1">
        <v>322</v>
      </c>
      <c t="s" s="2" r="E1">
        <v>323</v>
      </c>
      <c t="s" s="2" r="F1">
        <v>324</v>
      </c>
      <c t="s" s="2" r="G1">
        <v>325</v>
      </c>
      <c t="s" s="2" r="H1">
        <v>323</v>
      </c>
      <c t="s" s="2" r="I1">
        <v>326</v>
      </c>
    </row>
    <row spans="1:9" r="2">
      <c t="s" s="4" r="A2">
        <v>327</v>
      </c>
    </row>
    <row spans="1:9" r="3">
      <c t="s" s="3" r="A3">
        <v>328</v>
      </c>
    </row>
    <row spans="1:9" r="4">
      <c t="s" s="4" r="A4">
        <v>329</v>
      </c>
      <c t="n" s="6" r="D4">
        <v>542392</v>
      </c>
    </row>
    <row spans="1:9" r="5">
      <c t="s" s="4" r="A5">
        <v>330</v>
      </c>
      <c t="n" s="6" r="D5">
        <v>21</v>
      </c>
    </row>
    <row spans="1:9" r="6">
      <c t="s" s="4" r="A6">
        <v>331</v>
      </c>
      <c t="n" s="7" r="D6">
        <v>89000</v>
      </c>
    </row>
    <row spans="1:9" r="7">
      <c t="s" s="4" r="A7">
        <v>332</v>
      </c>
      <c t="n" s="6" r="E7">
        <v>11562</v>
      </c>
      <c t="n" s="6" r="G7">
        <v>0</v>
      </c>
      <c t="n" s="6" r="H7">
        <v>731779</v>
      </c>
      <c t="n" s="6" r="I7">
        <v>644505</v>
      </c>
    </row>
    <row spans="1:9" r="8">
      <c t="s" s="4" r="A8">
        <v>333</v>
      </c>
      <c t="n" s="7" r="E8">
        <v>42000</v>
      </c>
      <c t="n" s="7" r="H8">
        <v>3700000</v>
      </c>
      <c t="n" s="7" r="I8">
        <v>2100000</v>
      </c>
    </row>
    <row spans="1:9" r="9">
      <c t="s" s="4" r="A9">
        <v>334</v>
      </c>
    </row>
    <row spans="1:9" r="10">
      <c t="s" s="3" r="A10">
        <v>328</v>
      </c>
    </row>
    <row spans="1:9" r="11">
      <c t="s" s="4" r="A11">
        <v>335</v>
      </c>
      <c t="s" s="4" r="D11">
        <v>336</v>
      </c>
      <c t="s" s="4" r="F11">
        <v>267</v>
      </c>
    </row>
    <row spans="1:9" r="12">
      <c t="s" s="4" r="A12">
        <v>337</v>
      </c>
      <c t="s" s="4" r="D12">
        <v>338</v>
      </c>
      <c t="s" s="4" r="F12">
        <v>338</v>
      </c>
    </row>
    <row spans="1:9" r="13">
      <c t="s" s="4" r="A13">
        <v>339</v>
      </c>
      <c t="s" s="4" r="F13">
        <v>340</v>
      </c>
    </row>
    <row spans="1:9" r="14">
      <c t="s" s="4" r="A14">
        <v>341</v>
      </c>
      <c t="s" s="4" r="D14">
        <v>342</v>
      </c>
    </row>
    <row spans="1:9" r="15">
      <c t="s" s="4" r="A15">
        <v>343</v>
      </c>
    </row>
    <row spans="1:9" r="16">
      <c t="s" s="3" r="A16">
        <v>328</v>
      </c>
    </row>
    <row spans="1:9" r="17">
      <c t="s" s="4" r="A17">
        <v>335</v>
      </c>
      <c t="s" s="4" r="D17">
        <v>336</v>
      </c>
      <c t="s" s="4" r="F17">
        <v>336</v>
      </c>
    </row>
    <row spans="1:9" r="18">
      <c t="s" s="4" r="A18">
        <v>337</v>
      </c>
      <c t="s" s="4" r="D18">
        <v>338</v>
      </c>
      <c t="s" s="4" r="F18">
        <v>338</v>
      </c>
    </row>
    <row spans="1:9" r="19">
      <c t="s" s="4" r="A19">
        <v>339</v>
      </c>
      <c t="s" s="4" r="F19">
        <v>340</v>
      </c>
    </row>
    <row spans="1:9" r="20">
      <c t="s" s="4" r="A20">
        <v>341</v>
      </c>
      <c t="s" s="4" r="D20">
        <v>342</v>
      </c>
    </row>
    <row spans="1:9" r="21">
      <c t="s" s="4" r="A21">
        <v>344</v>
      </c>
    </row>
    <row spans="1:9" r="22">
      <c t="s" s="3" r="A22">
        <v>328</v>
      </c>
    </row>
    <row spans="1:9" r="23">
      <c t="s" s="4" r="A23">
        <v>345</v>
      </c>
      <c t="n" s="6" r="C23">
        <v>1100000</v>
      </c>
    </row>
    <row spans="1:9" r="24">
      <c t="s" s="4" r="A24">
        <v>346</v>
      </c>
      <c t="n" s="6" r="C24">
        <v>509869</v>
      </c>
    </row>
    <row spans="1:9" r="25">
      <c t="s" s="4" r="A25">
        <v>347</v>
      </c>
      <c t="s" s="4" r="C25">
        <v>348</v>
      </c>
    </row>
    <row spans="1:9" r="26">
      <c t="s" s="4" r="A26">
        <v>349</v>
      </c>
    </row>
    <row spans="1:9" r="27">
      <c t="s" s="3" r="A27">
        <v>328</v>
      </c>
    </row>
    <row spans="1:9" r="28">
      <c t="s" s="4" r="A28">
        <v>346</v>
      </c>
      <c t="n" s="6" r="E28">
        <v>145939</v>
      </c>
      <c t="n" s="6" r="H28">
        <v>145939</v>
      </c>
    </row>
    <row spans="1:9" r="29">
      <c t="s" s="4" r="A29">
        <v>345</v>
      </c>
      <c t="n" s="6" r="B29">
        <v>165000</v>
      </c>
    </row>
    <row spans="1:9" r="30">
      <c t="s" s="4" r="A30">
        <v>350</v>
      </c>
      <c t="s" s="4" r="B30">
        <v>351</v>
      </c>
    </row>
    <row spans="1:9" r="31">
      <c t="s" s="4" r="A31">
        <v>352</v>
      </c>
      <c t="s" s="4" r="B31">
        <v>353</v>
      </c>
    </row>
    <row spans="1:9" r="32">
      <c t="s" s="4" r="A32">
        <v>332</v>
      </c>
      <c t="n" s="6" r="E32">
        <v>19061</v>
      </c>
      <c t="n" s="6" r="H32">
        <v>19061</v>
      </c>
    </row>
    <row spans="1:9" r="33">
      <c t="s" s="4" r="A33">
        <v>354</v>
      </c>
      <c t="n" s="6" r="B33">
        <v>2000</v>
      </c>
    </row>
    <row spans="1:9" r="34">
      <c t="s" s="4" r="A34">
        <v>355</v>
      </c>
      <c t="n" s="7" r="B34">
        <v>25000</v>
      </c>
    </row>
    <row spans="1:9" r="35">
      <c t="s" s="4" r="A35">
        <v>356</v>
      </c>
      <c t="s" s="4" r="B35">
        <v>35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8</v>
      </c>
      <c t="s" s="2" r="B1">
        <v>67</v>
      </c>
      <c t="s" s="2" r="D1">
        <v>1</v>
      </c>
    </row>
    <row spans="1:5" r="2">
      <c t="s" s="2" r="B2">
        <v>2</v>
      </c>
      <c t="s" s="2" r="C2">
        <v>68</v>
      </c>
      <c t="s" s="2" r="D2">
        <v>2</v>
      </c>
      <c t="s" s="2" r="E2">
        <v>68</v>
      </c>
    </row>
    <row spans="1:5" r="3">
      <c t="s" s="3" r="A3">
        <v>359</v>
      </c>
    </row>
    <row spans="1:5" r="4">
      <c t="s" s="4" r="A4">
        <v>360</v>
      </c>
      <c t="n" s="7" r="B4">
        <v>434</v>
      </c>
      <c t="n" s="7" r="C4">
        <v>164</v>
      </c>
      <c t="n" s="7" r="D4">
        <v>963</v>
      </c>
      <c t="n" s="7" r="E4">
        <v>348</v>
      </c>
    </row>
    <row spans="1:5" r="5">
      <c t="s" s="4" r="A5">
        <v>361</v>
      </c>
    </row>
    <row spans="1:5" r="6">
      <c t="s" s="3" r="A6">
        <v>359</v>
      </c>
    </row>
    <row spans="1:5" r="7">
      <c t="s" s="4" r="A7">
        <v>360</v>
      </c>
      <c t="n" s="6" r="B7">
        <v>190</v>
      </c>
      <c t="n" s="6" r="C7">
        <v>43</v>
      </c>
      <c t="n" s="6" r="D7">
        <v>400</v>
      </c>
      <c t="n" s="6" r="E7">
        <v>129</v>
      </c>
    </row>
    <row spans="1:5" r="8">
      <c t="s" s="4" r="A8">
        <v>362</v>
      </c>
    </row>
    <row spans="1:5" r="9">
      <c t="s" s="3" r="A9">
        <v>359</v>
      </c>
    </row>
    <row spans="1:5" r="10">
      <c t="s" s="4" r="A10">
        <v>360</v>
      </c>
      <c t="n" s="7" r="B10">
        <v>244</v>
      </c>
      <c t="n" s="7" r="C10">
        <v>121</v>
      </c>
      <c t="n" s="7" r="D10">
        <v>563</v>
      </c>
      <c t="n" s="7" r="E10">
        <v>21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26"/>
    <col customWidth="1" max="4" min="4" width="25"/>
  </cols>
  <sheetData>
    <row spans="1:4" r="1">
      <c t="s" s="1" r="A1">
        <v>363</v>
      </c>
      <c t="s" s="2" r="B1">
        <v>67</v>
      </c>
      <c t="s" s="2" r="C1">
        <v>1</v>
      </c>
    </row>
    <row spans="1:4" r="2">
      <c t="s" s="2" r="B2">
        <v>2</v>
      </c>
      <c t="s" s="2" r="C2">
        <v>2</v>
      </c>
      <c t="s" s="2" r="D2">
        <v>68</v>
      </c>
    </row>
    <row spans="1:4" r="3">
      <c t="s" s="4" r="A3">
        <v>364</v>
      </c>
    </row>
    <row spans="1:4" r="4">
      <c t="s" s="3" r="A4">
        <v>359</v>
      </c>
    </row>
    <row spans="1:4" r="5">
      <c t="s" s="4" r="A5">
        <v>365</v>
      </c>
      <c t="s" s="4" r="B5">
        <v>366</v>
      </c>
      <c t="s" s="4" r="C5">
        <v>367</v>
      </c>
      <c t="s" s="4" r="D5">
        <v>368</v>
      </c>
    </row>
    <row spans="1:4" r="6">
      <c t="s" s="4" r="A6">
        <v>369</v>
      </c>
      <c t="s" s="4" r="B6">
        <v>370</v>
      </c>
      <c t="s" s="4" r="C6">
        <v>371</v>
      </c>
      <c t="s" s="4" r="D6">
        <v>371</v>
      </c>
    </row>
    <row spans="1:4" r="7">
      <c t="s" s="4" r="A7">
        <v>372</v>
      </c>
      <c t="s" s="4" r="B7">
        <v>373</v>
      </c>
      <c t="s" s="4" r="C7">
        <v>374</v>
      </c>
      <c t="s" s="4" r="D7">
        <v>375</v>
      </c>
    </row>
    <row spans="1:4" r="8">
      <c t="s" s="4" r="A8">
        <v>376</v>
      </c>
      <c t="s" s="4" r="B8">
        <v>377</v>
      </c>
      <c t="s" s="4" r="C8">
        <v>377</v>
      </c>
      <c t="s" s="4" r="D8">
        <v>377</v>
      </c>
    </row>
    <row spans="1:4" r="9">
      <c t="s" s="4" r="A9">
        <v>349</v>
      </c>
    </row>
    <row spans="1:4" r="10">
      <c t="s" s="3" r="A10">
        <v>359</v>
      </c>
    </row>
    <row spans="1:4" r="11">
      <c t="s" s="4" r="A11">
        <v>365</v>
      </c>
      <c t="s" s="4" r="B11">
        <v>378</v>
      </c>
      <c t="s" s="4" r="C11">
        <v>379</v>
      </c>
    </row>
    <row spans="1:4" r="12">
      <c t="s" s="4" r="A12">
        <v>369</v>
      </c>
      <c t="s" s="4" r="B12">
        <v>370</v>
      </c>
      <c t="s" s="4" r="C12">
        <v>380</v>
      </c>
    </row>
    <row spans="1:4" r="13">
      <c t="s" s="4" r="A13">
        <v>372</v>
      </c>
      <c t="s" s="4" r="B13">
        <v>381</v>
      </c>
      <c t="s" s="4" r="C13">
        <v>382</v>
      </c>
    </row>
    <row spans="1:4" r="14">
      <c t="s" s="4" r="A14">
        <v>376</v>
      </c>
      <c t="s" s="4" r="B14">
        <v>377</v>
      </c>
      <c t="s" s="4" r="C14">
        <v>377</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3</v>
      </c>
      <c t="s" s="2" r="B1">
        <v>2</v>
      </c>
      <c t="s" s="2" r="C1">
        <v>25</v>
      </c>
    </row>
    <row spans="1:3" r="2">
      <c t="s" s="3" r="A2">
        <v>384</v>
      </c>
    </row>
    <row spans="1:3" r="3">
      <c t="s" s="4" r="A3">
        <v>385</v>
      </c>
      <c t="n" s="7" r="B3">
        <v>64031</v>
      </c>
      <c t="n" s="7" r="C3">
        <v>24006</v>
      </c>
    </row>
    <row spans="1:3" r="4">
      <c t="s" s="4" r="A4">
        <v>282</v>
      </c>
    </row>
    <row spans="1:3" r="5">
      <c t="s" s="3" r="A5">
        <v>384</v>
      </c>
    </row>
    <row spans="1:3" r="6">
      <c t="s" s="4" r="A6">
        <v>385</v>
      </c>
      <c t="n" s="6" r="B6">
        <v>5290</v>
      </c>
      <c t="n" s="6" r="C6">
        <v>3988</v>
      </c>
    </row>
    <row spans="1:3" r="7">
      <c t="s" s="4" r="A7">
        <v>283</v>
      </c>
    </row>
    <row spans="1:3" r="8">
      <c t="s" s="3" r="A8">
        <v>384</v>
      </c>
    </row>
    <row spans="1:3" r="9">
      <c t="s" s="4" r="A9">
        <v>385</v>
      </c>
      <c t="n" s="6" r="B9">
        <v>39250</v>
      </c>
      <c t="n" s="6" r="C9">
        <v>16250</v>
      </c>
    </row>
    <row spans="1:3" r="10">
      <c t="s" s="4" r="A10">
        <v>284</v>
      </c>
    </row>
    <row spans="1:3" r="11">
      <c t="s" s="3" r="A11">
        <v>384</v>
      </c>
    </row>
    <row spans="1:3" r="12">
      <c t="s" s="4" r="A12">
        <v>385</v>
      </c>
      <c t="n" s="6" r="B12">
        <v>19491</v>
      </c>
      <c t="n" s="6" r="C12">
        <v>3768</v>
      </c>
    </row>
    <row spans="1:3" r="13">
      <c t="n" s="12" r="A13">
        <v>1</v>
      </c>
    </row>
    <row spans="1:3" r="14">
      <c t="s" s="3" r="A14">
        <v>384</v>
      </c>
    </row>
    <row spans="1:3" r="15">
      <c t="s" s="4" r="A15">
        <v>385</v>
      </c>
      <c t="n" s="6" r="B15">
        <v>5290</v>
      </c>
      <c t="n" s="6" r="C15">
        <v>3988</v>
      </c>
    </row>
    <row spans="1:3" r="16">
      <c t="s" s="4" r="A16">
        <v>386</v>
      </c>
    </row>
    <row spans="1:3" r="17">
      <c t="s" s="3" r="A17">
        <v>384</v>
      </c>
    </row>
    <row spans="1:3" r="18">
      <c t="s" s="4" r="A18">
        <v>385</v>
      </c>
      <c t="n" s="6" r="B18">
        <v>5290</v>
      </c>
      <c t="n" s="6" r="C18">
        <v>3988</v>
      </c>
    </row>
    <row spans="1:3" r="19">
      <c t="n" s="12" r="A19">
        <v>2</v>
      </c>
    </row>
    <row spans="1:3" r="20">
      <c t="s" s="3" r="A20">
        <v>384</v>
      </c>
    </row>
    <row spans="1:3" r="21">
      <c t="s" s="4" r="A21">
        <v>385</v>
      </c>
      <c t="n" s="6" r="B21">
        <v>58741</v>
      </c>
      <c t="n" s="6" r="C21">
        <v>20018</v>
      </c>
    </row>
    <row spans="1:3" r="22">
      <c t="s" s="4" r="A22">
        <v>387</v>
      </c>
    </row>
    <row spans="1:3" r="23">
      <c t="s" s="3" r="A23">
        <v>384</v>
      </c>
    </row>
    <row spans="1:3" r="24">
      <c t="s" s="4" r="A24">
        <v>385</v>
      </c>
      <c t="n" s="6" r="B24">
        <v>39250</v>
      </c>
      <c t="n" s="6" r="C24">
        <v>16250</v>
      </c>
    </row>
    <row spans="1:3" r="25">
      <c t="s" s="4" r="A25">
        <v>388</v>
      </c>
    </row>
    <row spans="1:3" r="26">
      <c t="s" s="3" r="A26">
        <v>384</v>
      </c>
    </row>
    <row spans="1:3" r="27">
      <c t="s" s="4" r="A27">
        <v>385</v>
      </c>
      <c t="n" s="7" r="B27">
        <v>19491</v>
      </c>
      <c t="n" s="7" r="C27">
        <v>376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v>
      </c>
      <c t="s" s="2" r="B1">
        <v>67</v>
      </c>
      <c t="s" s="2" r="D1">
        <v>1</v>
      </c>
    </row>
    <row spans="1:5" r="2">
      <c t="s" s="2" r="B2">
        <v>2</v>
      </c>
      <c t="s" s="2" r="C2">
        <v>68</v>
      </c>
      <c t="s" s="2" r="D2">
        <v>2</v>
      </c>
      <c t="s" s="2" r="E2">
        <v>68</v>
      </c>
    </row>
    <row spans="1:5" r="3">
      <c t="s" s="3" r="A3">
        <v>69</v>
      </c>
    </row>
    <row spans="1:5" r="4">
      <c t="s" s="4" r="A4">
        <v>70</v>
      </c>
      <c t="n" s="7" r="B4">
        <v>1149</v>
      </c>
      <c t="n" s="7" r="C4">
        <v>1073</v>
      </c>
      <c t="n" s="7" r="D4">
        <v>3381</v>
      </c>
      <c t="n" s="7" r="E4">
        <v>4500</v>
      </c>
    </row>
    <row spans="1:5" r="5">
      <c t="s" s="3" r="A5">
        <v>71</v>
      </c>
    </row>
    <row spans="1:5" r="6">
      <c t="s" s="4" r="A6">
        <v>72</v>
      </c>
      <c t="n" s="6" r="B6">
        <v>5385</v>
      </c>
      <c t="n" s="6" r="C6">
        <v>3129</v>
      </c>
      <c t="n" s="6" r="D6">
        <v>13402</v>
      </c>
      <c t="n" s="6" r="E6">
        <v>7487</v>
      </c>
    </row>
    <row spans="1:5" r="7">
      <c t="s" s="4" r="A7">
        <v>73</v>
      </c>
      <c t="n" s="6" r="B7">
        <v>2065</v>
      </c>
      <c t="n" s="6" r="C7">
        <v>1361</v>
      </c>
      <c t="n" s="6" r="D7">
        <v>6342</v>
      </c>
      <c t="n" s="6" r="E7">
        <v>4331</v>
      </c>
    </row>
    <row spans="1:5" r="8">
      <c t="s" s="4" r="A8">
        <v>74</v>
      </c>
      <c t="n" s="6" r="B8">
        <v>7450</v>
      </c>
      <c t="n" s="6" r="C8">
        <v>4490</v>
      </c>
      <c t="n" s="6" r="D8">
        <v>19744</v>
      </c>
      <c t="n" s="6" r="E8">
        <v>11818</v>
      </c>
    </row>
    <row spans="1:5" r="9">
      <c t="s" s="4" r="A9">
        <v>75</v>
      </c>
      <c t="n" s="6" r="B9">
        <v>-6301</v>
      </c>
      <c t="n" s="6" r="C9">
        <v>-3417</v>
      </c>
      <c t="n" s="6" r="D9">
        <v>-16363</v>
      </c>
      <c t="n" s="6" r="E9">
        <v>-7318</v>
      </c>
    </row>
    <row spans="1:5" r="10">
      <c t="s" s="3" r="A10">
        <v>76</v>
      </c>
    </row>
    <row spans="1:5" r="11">
      <c t="s" s="4" r="A11">
        <v>77</v>
      </c>
      <c t="n" s="6" r="B11">
        <v>72</v>
      </c>
      <c t="n" s="6" r="C11">
        <v>5</v>
      </c>
      <c t="n" s="6" r="D11">
        <v>172</v>
      </c>
      <c t="n" s="6" r="E11">
        <v>11</v>
      </c>
    </row>
    <row spans="1:5" r="12">
      <c t="s" s="4" r="A12">
        <v>78</v>
      </c>
      <c t="n" s="6" r="B12">
        <v>-9</v>
      </c>
      <c t="n" s="6" r="C12">
        <v>-1</v>
      </c>
      <c t="n" s="6" r="D12">
        <v>-24</v>
      </c>
      <c t="n" s="6" r="E12">
        <v>-1</v>
      </c>
    </row>
    <row spans="1:5" r="13">
      <c t="s" s="4" r="A13">
        <v>79</v>
      </c>
      <c t="n" s="6" r="B13">
        <v>63</v>
      </c>
      <c t="n" s="6" r="C13">
        <v>4</v>
      </c>
      <c t="n" s="6" r="D13">
        <v>148</v>
      </c>
      <c t="n" s="6" r="E13">
        <v>10</v>
      </c>
    </row>
    <row spans="1:5" r="14">
      <c t="s" s="4" r="A14">
        <v>80</v>
      </c>
      <c t="n" s="6" r="B14">
        <v>-6238</v>
      </c>
      <c t="n" s="6" r="C14">
        <v>-3413</v>
      </c>
      <c t="n" s="6" r="D14">
        <v>-16215</v>
      </c>
      <c t="n" s="6" r="E14">
        <v>-7308</v>
      </c>
    </row>
    <row spans="1:5" r="15">
      <c t="s" s="4" r="A15">
        <v>81</v>
      </c>
      <c t="n" s="6" r="E15">
        <v>-228</v>
      </c>
    </row>
    <row spans="1:5" r="16">
      <c t="s" s="4" r="A16">
        <v>82</v>
      </c>
      <c t="n" s="7" r="B16">
        <v>-6238</v>
      </c>
      <c t="n" s="7" r="C16">
        <v>-3413</v>
      </c>
      <c t="n" s="7" r="D16">
        <v>-16215</v>
      </c>
      <c t="n" s="7" r="E16">
        <v>-7536</v>
      </c>
    </row>
    <row spans="1:5" r="17">
      <c t="s" s="4" r="A17">
        <v>83</v>
      </c>
      <c t="n" s="9" r="B17">
        <v>-0.47</v>
      </c>
      <c t="n" s="9" r="C17">
        <v>-5.57</v>
      </c>
      <c t="n" s="9" r="D17">
        <v>-1.89</v>
      </c>
      <c t="n" s="9" r="E17">
        <v>-12.76</v>
      </c>
    </row>
    <row spans="1:5" r="18">
      <c t="s" s="4" r="A18">
        <v>84</v>
      </c>
      <c t="n" s="6" r="B18">
        <v>13326093</v>
      </c>
      <c t="n" s="6" r="C18">
        <v>612917</v>
      </c>
      <c t="n" s="6" r="D18">
        <v>8598268</v>
      </c>
      <c t="n" s="6" r="E18">
        <v>5907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21"/>
  </cols>
  <sheetData>
    <row spans="1:2" r="1">
      <c t="s" s="1" r="A1">
        <v>389</v>
      </c>
      <c t="s" s="2" r="B1">
        <v>253</v>
      </c>
    </row>
    <row spans="1:2" r="2">
      <c t="s" s="3" r="A2">
        <v>150</v>
      </c>
    </row>
    <row spans="1:2" r="3">
      <c t="s" s="4" r="A3">
        <v>390</v>
      </c>
      <c t="n" s="7" r="B3">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1</v>
      </c>
      <c t="s" s="2" r="B1">
        <v>67</v>
      </c>
      <c t="s" s="2" r="D1">
        <v>1</v>
      </c>
    </row>
    <row spans="1:5" r="2">
      <c t="s" s="2" r="B2">
        <v>2</v>
      </c>
      <c t="s" s="2" r="C2">
        <v>68</v>
      </c>
      <c t="s" s="2" r="D2">
        <v>2</v>
      </c>
      <c t="s" s="2" r="E2">
        <v>68</v>
      </c>
    </row>
    <row spans="1:5" r="3">
      <c t="s" s="4" r="A3">
        <v>54</v>
      </c>
    </row>
    <row spans="1:5" r="4">
      <c t="s" s="3" r="A4">
        <v>392</v>
      </c>
    </row>
    <row spans="1:5" r="5">
      <c t="s" s="4" r="A5">
        <v>393</v>
      </c>
      <c t="n" s="6" r="C5">
        <v>2172520</v>
      </c>
      <c t="n" s="6" r="D5">
        <v>816677</v>
      </c>
      <c t="n" s="6" r="E5">
        <v>2172520</v>
      </c>
    </row>
    <row spans="1:5" r="6">
      <c t="s" s="4" r="A6">
        <v>56</v>
      </c>
    </row>
    <row spans="1:5" r="7">
      <c t="s" s="3" r="A7">
        <v>392</v>
      </c>
    </row>
    <row spans="1:5" r="8">
      <c t="s" s="4" r="A8">
        <v>393</v>
      </c>
      <c t="n" s="6" r="C8">
        <v>4999976</v>
      </c>
      <c t="n" s="6" r="D8">
        <v>1879553</v>
      </c>
      <c t="n" s="6" r="E8">
        <v>3726832</v>
      </c>
    </row>
    <row spans="1:5" r="9">
      <c t="s" s="4" r="A9">
        <v>394</v>
      </c>
    </row>
    <row spans="1:5" r="10">
      <c t="s" s="3" r="A10">
        <v>392</v>
      </c>
    </row>
    <row spans="1:5" r="11">
      <c t="s" s="4" r="A11">
        <v>393</v>
      </c>
      <c t="n" s="6" r="B11">
        <v>95415</v>
      </c>
      <c t="n" s="6" r="C11">
        <v>139837</v>
      </c>
      <c t="n" s="6" r="D11">
        <v>105996</v>
      </c>
      <c t="n" s="6" r="E11">
        <v>161979</v>
      </c>
    </row>
    <row spans="1:5" r="12">
      <c t="s" s="4" r="A12">
        <v>395</v>
      </c>
    </row>
    <row spans="1:5" r="13">
      <c t="s" s="3" r="A13">
        <v>392</v>
      </c>
    </row>
    <row spans="1:5" r="14">
      <c t="s" s="4" r="A14">
        <v>393</v>
      </c>
      <c t="n" s="6" r="B14">
        <v>1361135</v>
      </c>
      <c t="n" s="6" r="C14">
        <v>644505</v>
      </c>
      <c t="n" s="6" r="D14">
        <v>1017620</v>
      </c>
      <c t="n" s="6" r="E14">
        <v>43502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1"/>
    <col customWidth="1" max="5" min="5" width="37"/>
    <col customWidth="1" max="6" min="6" width="21"/>
    <col customWidth="1" max="7" min="7" width="21"/>
  </cols>
  <sheetData>
    <row spans="1:7" r="1">
      <c t="s" s="1" r="A1">
        <v>396</v>
      </c>
      <c t="s" s="2" r="B1">
        <v>397</v>
      </c>
      <c t="s" s="2" r="C1">
        <v>67</v>
      </c>
      <c t="s" s="2" r="E1">
        <v>1</v>
      </c>
    </row>
    <row spans="1:7" r="2">
      <c t="s" s="2" r="B2">
        <v>398</v>
      </c>
      <c t="s" s="2" r="C2">
        <v>399</v>
      </c>
      <c t="s" s="2" r="D2">
        <v>254</v>
      </c>
      <c t="s" s="2" r="E2">
        <v>399</v>
      </c>
      <c t="s" s="2" r="F2">
        <v>254</v>
      </c>
      <c t="s" s="2" r="G2">
        <v>400</v>
      </c>
    </row>
    <row spans="1:7" r="3">
      <c t="s" s="4" r="A3">
        <v>401</v>
      </c>
    </row>
    <row spans="1:7" r="4">
      <c t="s" s="3" r="A4">
        <v>310</v>
      </c>
    </row>
    <row spans="1:7" r="5">
      <c t="s" s="4" r="A5">
        <v>402</v>
      </c>
      <c t="s" s="4" r="E5">
        <v>403</v>
      </c>
    </row>
    <row spans="1:7" r="6">
      <c t="s" s="4" r="A6">
        <v>404</v>
      </c>
      <c t="n" s="7" r="C6">
        <v>1800000</v>
      </c>
      <c t="n" s="7" r="E6">
        <v>1800000</v>
      </c>
      <c t="n" s="7" r="G6">
        <v>386000</v>
      </c>
    </row>
    <row spans="1:7" r="7">
      <c t="s" s="4" r="A7">
        <v>405</v>
      </c>
      <c t="n" s="7" r="B7">
        <v>750000</v>
      </c>
    </row>
    <row spans="1:7" r="8">
      <c t="s" s="4" r="A8">
        <v>406</v>
      </c>
      <c t="s" s="4" r="E8">
        <v>407</v>
      </c>
    </row>
    <row spans="1:7" r="9">
      <c t="s" s="4" r="A9">
        <v>408</v>
      </c>
      <c t="n" s="7" r="C9">
        <v>188000</v>
      </c>
      <c t="n" s="7" r="D9">
        <v>375000</v>
      </c>
      <c t="n" s="7" r="E9">
        <v>645000</v>
      </c>
      <c t="n" s="7" r="F9">
        <v>563000</v>
      </c>
    </row>
    <row spans="1:7" r="10">
      <c t="s" s="4" r="A10">
        <v>409</v>
      </c>
    </row>
    <row spans="1:7" r="11">
      <c t="s" s="3" r="A11">
        <v>310</v>
      </c>
    </row>
    <row spans="1:7" r="12">
      <c t="s" s="4" r="A12">
        <v>402</v>
      </c>
      <c t="s" s="4" r="E12">
        <v>403</v>
      </c>
    </row>
    <row spans="1:7" r="13">
      <c t="s" s="4" r="A13">
        <v>410</v>
      </c>
      <c t="n" s="6" r="C13">
        <v>2</v>
      </c>
      <c t="n" s="6" r="E13">
        <v>2</v>
      </c>
    </row>
    <row spans="1:7" r="14">
      <c t="s" s="4" r="A14">
        <v>411</v>
      </c>
      <c t="n" s="7" r="G14">
        <v>10000</v>
      </c>
    </row>
    <row spans="1:7" r="15">
      <c t="s" s="4" r="A15">
        <v>412</v>
      </c>
      <c t="n" s="7" r="E15">
        <v>5000</v>
      </c>
    </row>
    <row spans="1:7" r="16">
      <c t="s" s="4" r="A16">
        <v>413</v>
      </c>
      <c t="n" s="6" r="E16">
        <v>25000</v>
      </c>
    </row>
    <row spans="1:7" r="17">
      <c t="s" s="4" r="A17">
        <v>414</v>
      </c>
      <c t="n" s="6" r="E17">
        <v>6400000</v>
      </c>
    </row>
    <row spans="1:7" r="18">
      <c t="s" s="4" r="A18">
        <v>415</v>
      </c>
      <c t="n" s="6" r="E18">
        <v>5000000</v>
      </c>
    </row>
    <row spans="1:7" r="19">
      <c t="s" s="4" r="A19">
        <v>416</v>
      </c>
      <c t="n" s="7" r="E19">
        <v>500000</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t="s" s="1" r="A1">
        <v>417</v>
      </c>
      <c t="s" s="2" r="B1">
        <v>67</v>
      </c>
      <c t="s" s="2" r="D1">
        <v>1</v>
      </c>
    </row>
    <row spans="1:6" r="2">
      <c t="s" s="2" r="B2">
        <v>2</v>
      </c>
      <c t="s" s="2" r="C2">
        <v>68</v>
      </c>
      <c t="s" s="2" r="D2">
        <v>2</v>
      </c>
      <c t="s" s="2" r="E2">
        <v>68</v>
      </c>
      <c t="s" s="2" r="F2">
        <v>25</v>
      </c>
    </row>
    <row spans="1:6" r="3">
      <c t="s" s="4" r="A3">
        <v>418</v>
      </c>
    </row>
    <row spans="1:6" r="4">
      <c t="s" s="3" r="A4">
        <v>419</v>
      </c>
    </row>
    <row spans="1:6" r="5">
      <c t="s" s="4" r="A5">
        <v>420</v>
      </c>
      <c t="n" s="7" r="B5">
        <v>11000</v>
      </c>
      <c t="n" s="7" r="D5">
        <v>11000</v>
      </c>
      <c t="n" s="7" r="F5">
        <v>129000</v>
      </c>
    </row>
    <row spans="1:6" r="6">
      <c t="s" s="4" r="A6">
        <v>421</v>
      </c>
    </row>
    <row spans="1:6" r="7">
      <c t="s" s="3" r="A7">
        <v>419</v>
      </c>
    </row>
    <row spans="1:6" r="8">
      <c t="s" s="4" r="A8">
        <v>422</v>
      </c>
      <c t="n" s="6" r="B8">
        <v>65000</v>
      </c>
      <c t="n" s="7" r="C8">
        <v>110000</v>
      </c>
      <c t="n" s="6" r="D8">
        <v>389000</v>
      </c>
      <c t="n" s="7" r="E8">
        <v>332000</v>
      </c>
    </row>
    <row spans="1:6" r="9">
      <c t="s" s="4" r="A9">
        <v>423</v>
      </c>
    </row>
    <row spans="1:6" r="10">
      <c t="s" s="3" r="A10">
        <v>419</v>
      </c>
    </row>
    <row spans="1:6" r="11">
      <c t="s" s="4" r="A11">
        <v>422</v>
      </c>
      <c t="n" s="6" r="B11">
        <v>25000</v>
      </c>
      <c t="n" s="7" r="C11">
        <v>14000</v>
      </c>
      <c t="n" s="6" r="D11">
        <v>50000</v>
      </c>
      <c t="n" s="7" r="E11">
        <v>39000</v>
      </c>
    </row>
    <row spans="1:6" r="12">
      <c t="s" s="4" r="A12">
        <v>420</v>
      </c>
      <c t="n" s="7" r="B12">
        <v>9000</v>
      </c>
      <c t="n" s="6" r="D12">
        <v>9000</v>
      </c>
      <c t="n" s="7" r="F12">
        <v>0</v>
      </c>
    </row>
    <row spans="1:6" r="13">
      <c t="s" s="4" r="A13">
        <v>424</v>
      </c>
      <c t="n" s="7" r="D13">
        <v>50000</v>
      </c>
    </row>
    <row spans="1:6" r="14">
      <c t="s" s="4" r="A14">
        <v>425</v>
      </c>
    </row>
    <row spans="1:6" r="15">
      <c t="s" s="3" r="A15">
        <v>419</v>
      </c>
    </row>
    <row spans="1:6" r="16">
      <c t="s" s="4" r="A16">
        <v>426</v>
      </c>
      <c t="n" s="6" r="D16">
        <v>13852</v>
      </c>
    </row>
    <row spans="1:6" r="17">
      <c t="s" s="4" r="A17">
        <v>427</v>
      </c>
    </row>
    <row spans="1:6" r="18">
      <c t="s" s="3" r="A18">
        <v>419</v>
      </c>
    </row>
    <row spans="1:6" r="19">
      <c t="s" s="4" r="A19">
        <v>428</v>
      </c>
      <c t="n" s="6" r="D19">
        <v>43290</v>
      </c>
    </row>
    <row spans="1:6" r="20">
      <c t="s" s="4" r="A20">
        <v>429</v>
      </c>
    </row>
    <row spans="1:6" r="21">
      <c t="s" s="3" r="A21">
        <v>419</v>
      </c>
    </row>
    <row spans="1:6" r="22">
      <c t="s" s="4" r="A22">
        <v>430</v>
      </c>
      <c t="n" s="6" r="D22">
        <v>5714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431</v>
      </c>
      <c t="s" s="2" r="B1">
        <v>67</v>
      </c>
      <c t="s" s="2" r="D1">
        <v>1</v>
      </c>
    </row>
    <row spans="1:6" r="2">
      <c t="s" s="2" r="B2">
        <v>2</v>
      </c>
      <c t="s" s="2" r="C2">
        <v>68</v>
      </c>
      <c t="s" s="2" r="D2">
        <v>2</v>
      </c>
      <c t="s" s="2" r="E2">
        <v>68</v>
      </c>
      <c t="s" s="2" r="F2">
        <v>25</v>
      </c>
    </row>
    <row spans="1:6" r="3">
      <c t="s" s="3" r="A3">
        <v>432</v>
      </c>
    </row>
    <row spans="1:6" r="4">
      <c t="s" s="4" r="A4">
        <v>433</v>
      </c>
      <c t="n" s="7" r="B4">
        <v>39</v>
      </c>
      <c t="n" s="7" r="D4">
        <v>39</v>
      </c>
      <c t="n" s="7" r="F4">
        <v>54</v>
      </c>
    </row>
    <row spans="1:6" r="5">
      <c t="s" s="4" r="A5">
        <v>434</v>
      </c>
      <c t="n" s="6" r="D5">
        <v>18</v>
      </c>
    </row>
    <row spans="1:6" r="6">
      <c t="s" s="4" r="A6">
        <v>435</v>
      </c>
      <c t="n" s="7" r="B6">
        <v>35</v>
      </c>
      <c t="n" s="7" r="C6">
        <v>35</v>
      </c>
      <c t="n" s="7" r="D6">
        <v>105</v>
      </c>
      <c t="n" s="7" r="E6">
        <v>105</v>
      </c>
    </row>
    <row spans="1:6" r="7">
      <c t="s" s="4" r="A7">
        <v>436</v>
      </c>
    </row>
    <row spans="1:6" r="8">
      <c t="s" s="3" r="A8">
        <v>432</v>
      </c>
    </row>
    <row spans="1:6" r="9">
      <c t="s" s="4" r="A9">
        <v>437</v>
      </c>
      <c t="s" s="4" r="D9">
        <v>438</v>
      </c>
    </row>
    <row spans="1:6" r="10">
      <c t="s" s="4" r="A10">
        <v>439</v>
      </c>
      <c t="s" s="4" r="D10">
        <v>440</v>
      </c>
    </row>
    <row spans="1:6" r="11">
      <c t="s" s="4" r="A11">
        <v>441</v>
      </c>
      <c t="s" s="4" r="D11">
        <v>44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43</v>
      </c>
      <c t="s" s="2" r="B1">
        <v>253</v>
      </c>
    </row>
    <row spans="1:2" r="2">
      <c t="s" s="3" r="A2">
        <v>162</v>
      </c>
    </row>
    <row spans="1:2" r="3">
      <c t="n" s="6" r="A3">
        <v>2016</v>
      </c>
      <c t="n" s="7" r="B3">
        <v>50</v>
      </c>
    </row>
    <row spans="1:2" r="4">
      <c t="n" s="6" r="A4">
        <v>2017</v>
      </c>
      <c t="n" s="6" r="B4">
        <v>263</v>
      </c>
    </row>
    <row spans="1:2" r="5">
      <c t="n" s="6" r="A5">
        <v>2018</v>
      </c>
      <c t="n" s="6" r="B5">
        <v>284</v>
      </c>
    </row>
    <row spans="1:2" r="6">
      <c t="n" s="6" r="A6">
        <v>2019</v>
      </c>
      <c t="n" s="6" r="B6">
        <v>292</v>
      </c>
    </row>
    <row spans="1:2" r="7">
      <c t="n" s="6" r="A7">
        <v>2020</v>
      </c>
      <c t="n" s="6" r="B7">
        <v>301</v>
      </c>
    </row>
    <row spans="1:2" r="8">
      <c t="s" s="4" r="A8">
        <v>444</v>
      </c>
      <c t="n" s="7" r="B8">
        <v>119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5</v>
      </c>
      <c t="s" s="2" r="B1">
        <v>67</v>
      </c>
      <c t="s" s="2" r="D1">
        <v>1</v>
      </c>
    </row>
    <row spans="1:5" r="2">
      <c t="s" s="2" r="B2">
        <v>2</v>
      </c>
      <c t="s" s="2" r="C2">
        <v>68</v>
      </c>
      <c t="s" s="2" r="D2">
        <v>2</v>
      </c>
      <c t="s" s="2" r="E2">
        <v>68</v>
      </c>
    </row>
    <row spans="1:5" r="3">
      <c t="s" s="3" r="A3">
        <v>86</v>
      </c>
    </row>
    <row spans="1:5" r="4">
      <c t="s" s="4" r="A4">
        <v>80</v>
      </c>
      <c t="n" s="7" r="B4">
        <v>-6238</v>
      </c>
      <c t="n" s="7" r="C4">
        <v>-3413</v>
      </c>
      <c t="n" s="7" r="D4">
        <v>-16215</v>
      </c>
      <c t="n" s="7" r="E4">
        <v>-7308</v>
      </c>
    </row>
    <row spans="1:5" r="5">
      <c t="s" s="3" r="A5">
        <v>87</v>
      </c>
    </row>
    <row spans="1:5" r="6">
      <c t="s" s="4" r="A6">
        <v>88</v>
      </c>
      <c t="n" s="6" r="B6">
        <v>2</v>
      </c>
      <c t="n" s="6" r="C6">
        <v>2</v>
      </c>
      <c t="n" s="6" r="D6">
        <v>4</v>
      </c>
      <c t="n" s="6" r="E6">
        <v>2</v>
      </c>
    </row>
    <row spans="1:5" r="7">
      <c t="s" s="4" r="A7">
        <v>89</v>
      </c>
      <c t="n" s="7" r="B7">
        <v>-6236</v>
      </c>
      <c t="n" s="7" r="C7">
        <v>-3411</v>
      </c>
      <c t="n" s="7" r="D7">
        <v>-16211</v>
      </c>
      <c t="n" s="7" r="E7">
        <v>-730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0</v>
      </c>
      <c t="s" s="2" r="B1">
        <v>1</v>
      </c>
    </row>
    <row spans="1:3" r="2">
      <c t="s" s="2" r="B2">
        <v>2</v>
      </c>
      <c t="s" s="2" r="C2">
        <v>68</v>
      </c>
    </row>
    <row spans="1:3" r="3">
      <c t="s" s="3" r="A3">
        <v>91</v>
      </c>
    </row>
    <row spans="1:3" r="4">
      <c t="s" s="4" r="A4">
        <v>80</v>
      </c>
      <c t="n" s="7" r="B4">
        <v>-16215</v>
      </c>
      <c t="n" s="7" r="C4">
        <v>-7308</v>
      </c>
    </row>
    <row spans="1:3" r="5">
      <c t="s" s="3" r="A5">
        <v>92</v>
      </c>
    </row>
    <row spans="1:3" r="6">
      <c t="s" s="4" r="A6">
        <v>93</v>
      </c>
      <c t="n" s="6" r="B6">
        <v>96</v>
      </c>
      <c t="n" s="6" r="C6">
        <v>60</v>
      </c>
    </row>
    <row spans="1:3" r="7">
      <c t="s" s="4" r="A7">
        <v>94</v>
      </c>
      <c t="n" s="6" r="B7">
        <v>-146</v>
      </c>
      <c t="n" s="6" r="C7">
        <v>-5</v>
      </c>
    </row>
    <row spans="1:3" r="8">
      <c t="s" s="4" r="A8">
        <v>95</v>
      </c>
      <c t="n" s="6" r="B8">
        <v>51</v>
      </c>
      <c t="n" s="6" r="C8">
        <v>1</v>
      </c>
    </row>
    <row spans="1:3" r="9">
      <c t="s" s="4" r="A9">
        <v>96</v>
      </c>
      <c t="n" s="6" r="B9">
        <v>1</v>
      </c>
      <c t="n" s="6" r="C9">
        <v>2</v>
      </c>
    </row>
    <row spans="1:3" r="10">
      <c t="s" s="4" r="A10">
        <v>97</v>
      </c>
      <c t="n" s="6" r="C10">
        <v>3</v>
      </c>
    </row>
    <row spans="1:3" r="11">
      <c t="s" s="4" r="A11">
        <v>98</v>
      </c>
      <c t="n" s="6" r="B11">
        <v>-17</v>
      </c>
      <c t="n" s="6" r="C11">
        <v>-17</v>
      </c>
    </row>
    <row spans="1:3" r="12">
      <c t="s" s="4" r="A12">
        <v>99</v>
      </c>
      <c t="n" s="6" r="B12">
        <v>963</v>
      </c>
      <c t="n" s="6" r="C12">
        <v>348</v>
      </c>
    </row>
    <row spans="1:3" r="13">
      <c t="s" s="4" r="A13">
        <v>100</v>
      </c>
      <c t="n" s="6" r="B13">
        <v>80</v>
      </c>
      <c t="n" s="6" r="C13">
        <v>695</v>
      </c>
    </row>
    <row spans="1:3" r="14">
      <c t="s" s="3" r="A14">
        <v>101</v>
      </c>
    </row>
    <row spans="1:3" r="15">
      <c t="s" s="4" r="A15">
        <v>102</v>
      </c>
      <c t="n" s="6" r="B15">
        <v>126</v>
      </c>
      <c t="n" s="6" r="C15">
        <v>-4235</v>
      </c>
    </row>
    <row spans="1:3" r="16">
      <c t="s" s="4" r="A16">
        <v>103</v>
      </c>
      <c t="n" s="6" r="B16">
        <v>-1261</v>
      </c>
      <c t="n" s="6" r="C16">
        <v>-528</v>
      </c>
    </row>
    <row spans="1:3" r="17">
      <c t="s" s="4" r="A17">
        <v>38</v>
      </c>
      <c t="n" s="6" r="B17">
        <v>347</v>
      </c>
      <c t="n" s="6" r="C17">
        <v>217</v>
      </c>
    </row>
    <row spans="1:3" r="18">
      <c t="s" s="4" r="A18">
        <v>39</v>
      </c>
      <c t="n" s="6" r="B18">
        <v>181</v>
      </c>
    </row>
    <row spans="1:3" r="19">
      <c t="s" s="4" r="A19">
        <v>104</v>
      </c>
      <c t="n" s="6" r="B19">
        <v>1309</v>
      </c>
      <c t="n" s="6" r="C19">
        <v>618</v>
      </c>
    </row>
    <row spans="1:3" r="20">
      <c t="s" s="4" r="A20">
        <v>105</v>
      </c>
      <c t="n" s="6" r="B20">
        <v>-14485</v>
      </c>
      <c t="n" s="6" r="C20">
        <v>-10149</v>
      </c>
    </row>
    <row spans="1:3" r="21">
      <c t="s" s="3" r="A21">
        <v>106</v>
      </c>
    </row>
    <row spans="1:3" r="22">
      <c t="s" s="4" r="A22">
        <v>107</v>
      </c>
      <c t="n" s="6" r="B22">
        <v>-91</v>
      </c>
      <c t="n" s="6" r="C22">
        <v>-168</v>
      </c>
    </row>
    <row spans="1:3" r="23">
      <c t="s" s="4" r="A23">
        <v>108</v>
      </c>
      <c t="n" s="6" r="B23">
        <v>-20390</v>
      </c>
      <c t="n" s="6" r="C23">
        <v>-3296</v>
      </c>
    </row>
    <row spans="1:3" r="24">
      <c t="s" s="4" r="A24">
        <v>109</v>
      </c>
      <c t="n" s="6" r="B24">
        <v>5766</v>
      </c>
    </row>
    <row spans="1:3" r="25">
      <c t="s" s="4" r="A25">
        <v>110</v>
      </c>
      <c t="n" s="6" r="B25">
        <v>80</v>
      </c>
      <c t="n" s="6" r="C25">
        <v>-40</v>
      </c>
    </row>
    <row spans="1:3" r="26">
      <c t="s" s="4" r="A26">
        <v>111</v>
      </c>
      <c t="n" s="6" r="B26">
        <v>-14635</v>
      </c>
      <c t="n" s="6" r="C26">
        <v>-3504</v>
      </c>
    </row>
    <row spans="1:3" r="27">
      <c t="s" s="3" r="A27">
        <v>112</v>
      </c>
    </row>
    <row spans="1:3" r="28">
      <c t="s" s="4" r="A28">
        <v>113</v>
      </c>
      <c t="n" s="6" r="C28">
        <v>43679</v>
      </c>
    </row>
    <row spans="1:3" r="29">
      <c t="s" s="4" r="A29">
        <v>114</v>
      </c>
      <c t="n" s="6" r="B29">
        <v>49294</v>
      </c>
      <c t="n" s="6" r="C29">
        <v>-1802</v>
      </c>
    </row>
    <row spans="1:3" r="30">
      <c t="s" s="4" r="A30">
        <v>115</v>
      </c>
      <c t="n" s="6" r="B30">
        <v>76</v>
      </c>
    </row>
    <row spans="1:3" r="31">
      <c t="s" s="4" r="A31">
        <v>116</v>
      </c>
      <c t="n" s="6" r="B31">
        <v>49370</v>
      </c>
      <c t="n" s="6" r="C31">
        <v>41877</v>
      </c>
    </row>
    <row spans="1:3" r="32">
      <c t="s" s="4" r="A32">
        <v>117</v>
      </c>
      <c t="n" s="6" r="B32">
        <v>20250</v>
      </c>
      <c t="n" s="6" r="C32">
        <v>28224</v>
      </c>
    </row>
    <row spans="1:3" r="33">
      <c t="s" s="3" r="A33">
        <v>118</v>
      </c>
    </row>
    <row spans="1:3" r="34">
      <c t="s" s="4" r="A34">
        <v>119</v>
      </c>
      <c t="n" s="6" r="B34">
        <v>29294</v>
      </c>
      <c t="n" s="6" r="C34">
        <v>2616</v>
      </c>
    </row>
    <row spans="1:3" r="35">
      <c t="s" s="4" r="A35">
        <v>120</v>
      </c>
      <c t="n" s="6" r="B35">
        <v>49544</v>
      </c>
      <c t="n" s="6" r="C35">
        <v>30840</v>
      </c>
    </row>
    <row spans="1:3" r="36">
      <c t="s" s="3" r="A36">
        <v>121</v>
      </c>
    </row>
    <row spans="1:3" r="37">
      <c t="s" s="4" r="A37">
        <v>122</v>
      </c>
      <c t="n" s="6" r="C37">
        <v>228</v>
      </c>
    </row>
    <row spans="1:3" r="38">
      <c t="s" s="4" r="A38">
        <v>123</v>
      </c>
      <c t="n" s="7" r="C38">
        <v>349</v>
      </c>
    </row>
    <row spans="1:3" r="39">
      <c t="s" s="4" r="A39">
        <v>54</v>
      </c>
    </row>
    <row spans="1:3" r="40">
      <c t="s" s="3" r="A40">
        <v>121</v>
      </c>
    </row>
    <row spans="1:3" r="41">
      <c t="s" s="4" r="A41">
        <v>124</v>
      </c>
      <c t="n" s="6" r="B41">
        <v>13573</v>
      </c>
    </row>
    <row spans="1:3" r="42">
      <c t="s" s="4" r="A42">
        <v>56</v>
      </c>
    </row>
    <row spans="1:3" r="43">
      <c t="s" s="3" r="A43">
        <v>121</v>
      </c>
    </row>
    <row spans="1:3" r="44">
      <c t="s" s="4" r="A44">
        <v>124</v>
      </c>
      <c t="n" s="7" r="B44">
        <v>447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 and Basis of Presen</vt:lpstr>
      <vt:lpstr>Summary of Significant Accounti</vt:lpstr>
      <vt:lpstr>Cash Equivalents and Marketable</vt:lpstr>
      <vt:lpstr>Accrued and Other Current Liabi</vt:lpstr>
      <vt:lpstr>Convertible Preferred Stock</vt:lpstr>
      <vt:lpstr>Grant Revenues</vt:lpstr>
      <vt:lpstr>Stock-Based Compensation</vt:lpstr>
      <vt:lpstr>Defined Contribution Plan</vt:lpstr>
      <vt:lpstr>Fair Value Measurements</vt:lpstr>
      <vt:lpstr>Net Loss Per Share Attributable</vt:lpstr>
      <vt:lpstr>Research and License Agreements</vt:lpstr>
      <vt:lpstr>Related Party Transactions</vt:lpstr>
      <vt:lpstr>Commitments and Contingencies</vt:lpstr>
      <vt:lpstr>Summary of Significant Accoun20</vt:lpstr>
      <vt:lpstr>Summary of Significant Accoun21</vt:lpstr>
      <vt:lpstr>Cash Equivalents and Marketab22</vt:lpstr>
      <vt:lpstr>Accrued and Other Current Lia23</vt:lpstr>
      <vt:lpstr>Stock-Based Compensation (Table</vt:lpstr>
      <vt:lpstr>Fair Value Measurement (Tables)</vt:lpstr>
      <vt:lpstr>Net Loss Per Share Attributab26</vt:lpstr>
      <vt:lpstr>Commitments and Contingencies (</vt:lpstr>
      <vt:lpstr>The Company and Basis of Pres28</vt:lpstr>
      <vt:lpstr>Summary of Significant Accoun29</vt:lpstr>
      <vt:lpstr>Summary of Significant Accoun30</vt:lpstr>
      <vt:lpstr>Cash Equivalents and Marketab31</vt:lpstr>
      <vt:lpstr>Cash Equivalents and Marketab32</vt:lpstr>
      <vt:lpstr>Accrued and Other Current Lia33</vt:lpstr>
      <vt:lpstr>Convertible Preferred Stock - A</vt:lpstr>
      <vt:lpstr>Grant Revenues - Additional Inf</vt:lpstr>
      <vt:lpstr>Stock-Based Compensation - Addi</vt:lpstr>
      <vt:lpstr>Stock-Based Compensation - Summ</vt:lpstr>
      <vt:lpstr>Stock-Based Compensation - Sche</vt:lpstr>
      <vt:lpstr>Fair Value Measurements - Finan</vt:lpstr>
      <vt:lpstr>Fair Value Measurements - Addit</vt:lpstr>
      <vt:lpstr>Net Loss Per Share Attributab41</vt:lpstr>
      <vt:lpstr>Research and License Agreemen42</vt:lpstr>
      <vt:lpstr>Related Party Transactions - Ad</vt:lpstr>
      <vt:lpstr>Commitments and Contingencies -</vt:lpstr>
      <vt:lpstr>Commitments and Contingencies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08:02:25Z</dcterms:created>
  <dcterms:modified xmlns:dcterms="http://purl.org/dc/terms/" xmlns:xsi="http://www.w3.org/2001/XMLSchema-instance" xsi:type="dcterms:W3CDTF">2016-11-09T08:02:25Z</dcterms:modified>
  <dc:title xmlns:dc="http://purl.org/dc/elements/1.1/">Untitled</dc:title>
  <dc:description xmlns:dc="http://purl.org/dc/elements/1.1/"/>
  <dc:subject xmlns:dc="http://purl.org/dc/elements/1.1/"/>
  <cp:keywords/>
  <cp:category/>
</cp:coreProperties>
</file>